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ccounting Standards and Signif" sheetId="8" state="visible" r:id="rId8"/>
    <sheet xmlns:r="http://schemas.openxmlformats.org/officeDocument/2006/relationships" name="Acquisitions" sheetId="9" state="visible" r:id="rId9"/>
    <sheet xmlns:r="http://schemas.openxmlformats.org/officeDocument/2006/relationships" name="Shareholders' Equity" sheetId="10" state="visible" r:id="rId10"/>
    <sheet xmlns:r="http://schemas.openxmlformats.org/officeDocument/2006/relationships" name="Deferred Commissions"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Income Tax Provision"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egment and Related Information" sheetId="18" state="visible" r:id="rId18"/>
    <sheet xmlns:r="http://schemas.openxmlformats.org/officeDocument/2006/relationships" name="Disaggregation of Revenue" sheetId="19" state="visible" r:id="rId19"/>
    <sheet xmlns:r="http://schemas.openxmlformats.org/officeDocument/2006/relationships" name="Deferred Revenue and Performanc"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Standards and Sign_2" sheetId="23" state="visible" r:id="rId23"/>
    <sheet xmlns:r="http://schemas.openxmlformats.org/officeDocument/2006/relationships" name="Acquisitions (Tables)" sheetId="24" state="visible" r:id="rId24"/>
    <sheet xmlns:r="http://schemas.openxmlformats.org/officeDocument/2006/relationships" name="Shareholders' Equity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Segment and Related Informati_2" sheetId="30" state="visible" r:id="rId30"/>
    <sheet xmlns:r="http://schemas.openxmlformats.org/officeDocument/2006/relationships" name="Disaggregation of Revenue (Tabl" sheetId="31" state="visible" r:id="rId31"/>
    <sheet xmlns:r="http://schemas.openxmlformats.org/officeDocument/2006/relationships" name="Deferred Revenue and Performa_2" sheetId="32" state="visible" r:id="rId32"/>
    <sheet xmlns:r="http://schemas.openxmlformats.org/officeDocument/2006/relationships" name="Accounting Standards and Sign_3" sheetId="33" state="visible" r:id="rId33"/>
    <sheet xmlns:r="http://schemas.openxmlformats.org/officeDocument/2006/relationships" name="Acquisitions - Additional Infor" sheetId="34" state="visible" r:id="rId34"/>
    <sheet xmlns:r="http://schemas.openxmlformats.org/officeDocument/2006/relationships" name="Acquisitions - Assets and Liabi" sheetId="35" state="visible" r:id="rId35"/>
    <sheet xmlns:r="http://schemas.openxmlformats.org/officeDocument/2006/relationships" name="Acquisitions - Pro-forma Inform" sheetId="36" state="visible" r:id="rId36"/>
    <sheet xmlns:r="http://schemas.openxmlformats.org/officeDocument/2006/relationships" name="Shareholders' Equity - Summary " sheetId="37" state="visible" r:id="rId37"/>
    <sheet xmlns:r="http://schemas.openxmlformats.org/officeDocument/2006/relationships" name="Shareholders' Equity - Addition" sheetId="38" state="visible" r:id="rId38"/>
    <sheet xmlns:r="http://schemas.openxmlformats.org/officeDocument/2006/relationships" name="Deferred Commissions (Details)" sheetId="39" state="visible" r:id="rId39"/>
    <sheet xmlns:r="http://schemas.openxmlformats.org/officeDocument/2006/relationships" name="Other Assets (Details)" sheetId="40" state="visible" r:id="rId40"/>
    <sheet xmlns:r="http://schemas.openxmlformats.org/officeDocument/2006/relationships" name="Debt - Additional Information (" sheetId="41" state="visible" r:id="rId41"/>
    <sheet xmlns:r="http://schemas.openxmlformats.org/officeDocument/2006/relationships" name="Debt - Total outstanding borrow" sheetId="42" state="visible" r:id="rId42"/>
    <sheet xmlns:r="http://schemas.openxmlformats.org/officeDocument/2006/relationships" name="Debt - Interest expense recogni" sheetId="43" state="visible" r:id="rId43"/>
    <sheet xmlns:r="http://schemas.openxmlformats.org/officeDocument/2006/relationships" name="Debt - Changes to the notes (De" sheetId="44" state="visible" r:id="rId44"/>
    <sheet xmlns:r="http://schemas.openxmlformats.org/officeDocument/2006/relationships" name="Income Tax Provision (Details)"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Leases - Additional Information" sheetId="48" state="visible" r:id="rId48"/>
    <sheet xmlns:r="http://schemas.openxmlformats.org/officeDocument/2006/relationships" name="Leases - Schedule of lease cost" sheetId="49" state="visible" r:id="rId49"/>
    <sheet xmlns:r="http://schemas.openxmlformats.org/officeDocument/2006/relationships" name="Leases - Schedule of leases ass" sheetId="50" state="visible" r:id="rId50"/>
    <sheet xmlns:r="http://schemas.openxmlformats.org/officeDocument/2006/relationships" name="Leases - Schedule of other info" sheetId="51" state="visible" r:id="rId51"/>
    <sheet xmlns:r="http://schemas.openxmlformats.org/officeDocument/2006/relationships" name="Leases - Maturity of lease liab" sheetId="52" state="visible" r:id="rId52"/>
    <sheet xmlns:r="http://schemas.openxmlformats.org/officeDocument/2006/relationships" name="Leases - Schedule of future min" sheetId="53" state="visible" r:id="rId53"/>
    <sheet xmlns:r="http://schemas.openxmlformats.org/officeDocument/2006/relationships" name="Share-Based Compensation (Detai" sheetId="54" state="visible" r:id="rId54"/>
    <sheet xmlns:r="http://schemas.openxmlformats.org/officeDocument/2006/relationships" name="Segment and Related Informati_3" sheetId="55" state="visible" r:id="rId55"/>
    <sheet xmlns:r="http://schemas.openxmlformats.org/officeDocument/2006/relationships" name="Segment and Related Informati_4" sheetId="56" state="visible" r:id="rId56"/>
    <sheet xmlns:r="http://schemas.openxmlformats.org/officeDocument/2006/relationships" name="Segment and Related Informati_5" sheetId="57" state="visible" r:id="rId57"/>
    <sheet xmlns:r="http://schemas.openxmlformats.org/officeDocument/2006/relationships" name="Disaggregation of Revenue (Deta" sheetId="58" state="visible" r:id="rId58"/>
    <sheet xmlns:r="http://schemas.openxmlformats.org/officeDocument/2006/relationships" name="Disaggregation of Revenue - Add" sheetId="59" state="visible" r:id="rId59"/>
    <sheet xmlns:r="http://schemas.openxmlformats.org/officeDocument/2006/relationships" name="Deferred Revenue and Performa_3" sheetId="60" state="visible" r:id="rId60"/>
    <sheet xmlns:r="http://schemas.openxmlformats.org/officeDocument/2006/relationships" name="Deferred Revenue and Performa_4"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0485</t>
        </is>
      </c>
    </row>
    <row r="9">
      <c r="A9" s="4" t="inlineStr">
        <is>
          <t>Entity Registrant Name</t>
        </is>
      </c>
      <c r="B9" s="4" t="inlineStr">
        <is>
          <t>TYLER TECHNOLOGIES, INC.</t>
        </is>
      </c>
    </row>
    <row r="10">
      <c r="A10" s="4" t="inlineStr">
        <is>
          <t>Entity Incorporation, State or Country Code</t>
        </is>
      </c>
      <c r="B10" s="4" t="inlineStr">
        <is>
          <t>DE</t>
        </is>
      </c>
    </row>
    <row r="11">
      <c r="A11" s="4" t="inlineStr">
        <is>
          <t>Entity Tax Identification Number</t>
        </is>
      </c>
      <c r="B11" s="4" t="inlineStr">
        <is>
          <t>75-2303920</t>
        </is>
      </c>
    </row>
    <row r="12">
      <c r="A12" s="4" t="inlineStr">
        <is>
          <t>Entity Address, Address Line One</t>
        </is>
      </c>
      <c r="B12" s="4" t="inlineStr">
        <is>
          <t>5101 TENNYSON PARKWAY</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713-3700</t>
        </is>
      </c>
    </row>
    <row r="18">
      <c r="A18" s="4" t="inlineStr">
        <is>
          <t>Title of each class</t>
        </is>
      </c>
      <c r="B18" s="4" t="inlineStr">
        <is>
          <t>COMMON STOCK, $0.01 PAR VALUE</t>
        </is>
      </c>
    </row>
    <row r="19">
      <c r="A19" s="4" t="inlineStr">
        <is>
          <t>Trading symbol</t>
        </is>
      </c>
      <c r="B19" s="4" t="inlineStr">
        <is>
          <t>TYL</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97632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86073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The following table details activity in our common stock: Three Months Ended September 30, Nine Months Ended September 30, 2021 2020 2021 2020 Shares Amount Shares Amount Shares Amount Shares Amount Purchases of treasury shares — $ — — $ (2) (32) $ (12,975) (59) $ (15,484) Stock option exercises 103 17,045 72 8,395 313 46,433 989 100,732 Employee stock plan purchases 9 3,557 11 3,032 26 9,757 31 8,209 Restricted stock units vested, net of withheld shares upon award settlement 5 $ (1,451) 2 $ (316) 104 $ (17,461) 45 $ (7,208) As of September 30, 2021, we have authorization from our board of directors to repurchase up to 2.4 million additional shares of our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9 Months Ended</t>
        </is>
      </c>
    </row>
    <row r="2">
      <c r="B2" s="2" t="inlineStr">
        <is>
          <t>Sep. 30, 2021</t>
        </is>
      </c>
    </row>
    <row r="3">
      <c r="A3" s="3" t="inlineStr">
        <is>
          <t>Revenue from Contract with Customer [Abstract]</t>
        </is>
      </c>
    </row>
    <row r="4">
      <c r="A4" s="4" t="inlineStr">
        <is>
          <t>Deferred Commissions</t>
        </is>
      </c>
      <c r="B4" s="4" t="inlineStr">
        <is>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September 30, 2021 Products and services transferred at a point in time Products and services transferred over time Total Revenues Software licenses and royalties $ 19,170 $ 3,503 $ 22,673 Subscriptions — 252,942 252,942 Software services — 54,624 54,624 Maintenance — 117,833 117,833 Appraisal services — 7,146 7,146 Hardware and other 4,655 — 4,655 Total $ 23,825 $ 436,048 $ 459,873 For the three months ended September 30, 2020 Products and services transferred at a point in time Products and services transferred over time Total Revenues Software licenses and royalties $ 16,777 $ 3,160 $ 19,937 Subscriptions — 89,290 89,290 Software services — 47,946 47,946 Maintenance — 117,979 117,979 Appraisal services — 5,394 5,394 Hardware and other 5,200 — 5,200 Total $ 21,977 $ 263,769 $ 285,746 For the nine months ended September 30, 2021 Products and services transferred at a point in time Products and services transferred over time Total Revenues Software licenses and royalties $ 45,983 $ 9,227 $ 55,210 Subscriptions — 554,979 554,979 Software services — 155,601 155,601 Maintenance — 356,566 356,566 Appraisal services — 19,876 19,876 Hardware and other 16,518 — 16,518 Total $ 62,501 $ 1,096,249 $ 1,158,750 For the nine months ended September 30, 2020 Products and services transferred at a point in time Products and services transferred over time Total Revenues Software licenses and royalties $ 47,311 $ 8,388 $ 55,699 Subscriptions — 256,651 256,651 Software services — 143,733 143,733 Maintenance — 349,104 349,104 Appraisal services — 15,853 15,853 Hardware and other 12,338 — 12,338 Total $ 59,649 $ 773,729 $ 833,378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September 30, 2021 Enterprise Appraisal and Tax NIC Corporate Totals Recurring revenues $ 212,517 $ 15,709 $ 142,549 $ — $ 370,775 Non-recurring revenues 67,780 13,194 8,036 88 89,098 Intercompany 5,123 20 — (5,143) — Total revenues $ 285,420 $ 28,923 $ 150,585 $ (5,055) $ 459,873 For the three months ended September 30, 2020 Enterprise Appraisal and Tax NIC Corporate Totals Recurring revenues $ 191,242 $ 16,026 $ — $ — $ 207,268 Non-recurring revenues 65,569 12,909 — — 78,478 Intercompany 5,128 38 — (5,166) — Total revenues $ 261,939 $ 28,973 $ — $ (5,166) $ 285,746 For the nine months ended September 30, 2021 Enterprise Appraisal and Tax NIC Corporate Totals Recurring revenues $ 625,548 $ 50,012 $ 235,985 $ — $ 911,545 Non-recurring revenues 190,992 39,507 13,679 3,027 247,205 Intercompany 15,989 51 — (16,040) — Total revenues $ 832,529 $ 89,570 $ 249,664 $ (13,013) $ 1,158,750 For the nine months ended September 30, 2020 Enterprise Appraisal and Tax NIC Corporate Totals Recurring revenues $ 559,191 $ 46,564 $ — $ — $ 605,755 Non-recurring revenues 187,142 40,479 — 2 227,623 Intercompany 13,662 58 — (13,720) — Total revenues $ 759,995 $ 87,101 $ — $ (13,718) $ 833,378 Total deferred revenue, including long-term, by segment is as follows: September 30, 2021 December 31, 2020 Enterprise Software $ 452,435 $ 422,742 Appraisal and Tax 31,300 36,945 NIC 9,525 — Corporate 2,043 1,691 Totals $ 495,303 $ 461,378 Changes in total deferred revenue, including long-term, were as follows: Nine months ended September 30, 2021 Balance as of December 31, 2020 $ 461,378 Deferral of revenue 868,125 Recognition of deferred revenue (834,200) Balance as of September 30, 2021 $ 495,303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September 30, 2021, was $1.77 billion, of which we expect to recognize approximately 47%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As of September 30, 2021, we have $114.3 million in investment grade corporate and municipal bonds with varying maturity dates through 2027. We intend to hold these bonds to maturity and have classified them as such. It is not more likely than not that we will be required to sell these bonds before recovery of their amortized costs. The portfolio consists of fixed income and high credit investments with fair values that approximate costs. The fair values of these securities are considered Level II as they are based on inputs from quoted prices in markets that are not active or other observable market data. These investments are presented at amortized cost and are included in short-term investments and non-current investments in the accompanying condensed consolidated balance sheets. As of September 30, 2021, we have an accrued interest receivable balance of approximately $689,000 which is included in accounts receivable, net. We do not measure an allowance for credit losses for accrued interest receivables. We record any losses within the maturity period of the investment and any write-offs to accrued interest receivables are recorded as a reduction to interest income in the period of the loss. During the three and nine months ended September 30, 2021, we have recorded no credit losses for accrued interest receivables. Interest income and amortization of discounts and premiums are included in other income, net in the accompanying condensed consolidated statements of income. In 2020, we purchased $10 million in common stock representing an 18% interest in BFTR, LLC., a wholly owned subsidiary of Bison Capital Partners V L.P. BFTR, LLC, a privately held Australian company specializing in digitizing the spoken word in court and legal proceedings. The investment in common stock is accounted for under the equity method because we do not have the ability to exercise significant influence over the investee; and as the securities do not have readily determinable fair values, our investment is carried at cost less any impairment write-downs. Annually, our equity method investments are assessed for impairment. We do not reassess the fair value of equity method investments if there are no identified events or changes in circumstances that may have a significant adverse effect on the fair value of the investments. No events or changes have occurred during the period that require reassessment. This investment is included in other non-current asset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2021 Credit Agreement In connection with the completion of the acquisition of NIC on the Closing Date the Company, as borrower, entered into a new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2021 Credit Agreement matures on April 20, 2026, and the loans may be prepaid at any time, without premium or penalty, subject to certain minimum amounts and payment of any LIBOR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2021 Credit Agreement and (ii) upon the occurrence of certain asset sales and insurance and condemnation recoveries, subject to certain thresholds, baskets, and reinvestment provisions as provided in the 2021 Credit Agreement. Borrowings under the Revolving Credit Facility and the Term Loan A-1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LIBOR rate plus a margin of 1.125% to 1.75%. The Term Loan A-2 bears interest, at the Company’s option, at a per annum rate of either (1) the Base Rate plus a margin of 0% to 0.5% or (2) the one-, three-, or six-, or, subject to approval by all lenders, twelve-month LIBOR rate plus a margin of 0.875% to 1.50%. The margin in each case is based upon the Company’s total net leverage ratio, as determined pursuant to the 2021 Credit Agreement. The 2021 Credit Agreement has customary benchmark replacement language with respect to the replacement of LIBOR once LIBOR becomes unavailable. In addition to paying interest on the outstanding principal of loans under the Revolving Credit Facility, the Company is required to pay a commitment fee on the average daily unused portion of the Revolving Credit Facility, initially 0.25% per annum, ranging from 0.15% to 0.30% based upon the Company’s total net leverage ratio. The net proceeds from the borrowings under the 2021 Credit Agreement were $1.1 billion, net of debt discounts of $7.2 million and debt issuance costs of $4.9 million and $6.4 million of commitment fees paid related to the terminated $1.6 billion unsecured bridge loan facility. On the Closing Date, the Company paid approximately $2.3 billion in cash for the purchase of NIC. The Term Loans of $900 million and a portion of the proceeds of the Revolving Credit Facility, in the amount of $250 million, together with cash available to the Company of $609 million and the net proceeds of its Convertible Senior Notes of $594 million, were used to complete the acquisition and pay fees and expenses in connection with the acquisition and the 2021 Credit Agreement. The remaining portion of the Revolving Credit Facility may be used for working capital requirements, acquisitions, and capital expenditures of the Company and its subsidiaries. The 2021 Credit Agreement requires us to maintain certain financial ratios and other financial conditions and prohibits us from making certain investments, advances, cash dividends or loans, and limits incurrence of additional indebtedness and liens. As of September 30, 2021, we were in compliance with those covenants. The following table summarizes the Company's total outstanding borrowings related to the 2021 Credit Agreement (in thousands): September 30, 2021 Maturity Date Revolving Credit Facility $ — April 20, 2026 Term Loan A-1 592,500 April 20, 2026 Term Loan A-2 250,000 April 20, 2024 Total borrowings under the 2021 Credit Agreement 842,500 Less: unamortized debt discount and debt issuance costs related to term loans (6,965) Total borrowings, net $ 835,535 Less: current portion of debt $ (30,000) Carrying value as of September 30, 2021 $ 805,535 The carrying amount is the par value of the Revolving Credit Facility and Term Loans less the debt discount and debt issuance costs that are amortized to interest expense using the effective interest method over the terms of the Term Loans. Interest expense is included in the accompanying condensed consolidated statements of income. We believe the carrying amount of our debt approximates its fair value at September 30, 2021. The effective interest rate for the borrowings under the 2021 Credit Agreement is 3.25% as of September 30, 2021. The following sets forth the interest expense recognized related to the borrowings under the 2021 Credit Agreement included in interest expense in the accompanying condensed consolidated statements of income (in thousands): Three Months Ended September 30, Nine Months Ended September 30, 2021 2021 Contractual interest expense - Revolving Credit Facility $ (84) $ (618) Contractual interest expense - Term Loans (3,492) (6,153) Amortization of debt discount and debt issuance costs (692) (1,223) Total $ (4,268) $ (7,994) As of September 30, 2021, we had no outstanding borrowings under the 2021 Revolving Credit Facility, and our available borrowing capacity was $500.0 million. In addition, as of September 30, 2021, we had one outstanding standalone letter of credit totaling $2.0 million. The letter of credit, which guarantees our performance under a client contract, renews automatically annually unless canceled in writing, and expires in the third quarter of 2026. Terminated Debt Agreements The 2021 Credit Agreement replaces and terminates the Company’s previous $400 million credit facility pursuant to the Credit Agreement dated as of September 30, 2019 (the “2019 Credit Agreement”). The Company’s previously announced commitment from Goldman Sachs Bank USA for a $1.6 billion 364-day senior unsecured bridge loan facility also terminated on the Closing Date. The following summarizes the interest expense and related amortization of debt issuance costs associated with the terminated debt agreements incurred through the Closing Date, included in interest expense in the accompanying condensed consolidated statements of income (in thousands). Three Months Ended September 30, Nine Months Ended September 30, 2021 2021 Contractual interest expense - 2019 Credit Agreement $ — $ (313) Unsecured bridge loan facility commitment fee — (6,407) Amortization of debt issuance costs — (1,489) Total $ — $ (8,209) Convertible Senior Notes due 2026 On March 9, 2021, we issued 0.25% Convertible Senior Notes due 2026 in the aggregate principal amount of $6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governing the Notes);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September 30, 2021,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The net carrying value of the Convertible Senior Notes, net of unamortized debt discount and unamortized debt issuance costs were as follows (in thousands): September 30, 2021 Convertible Senior Notes due 2026 $ 600,000 Less: unamortized debt discount and debt issuance costs (7,665) Carrying value as of September 30, 2021 $ 592,335 The carrying amount is the par value of the Convertible Senior Notes less the debt discount and debt issuance costs that are amortized to interest expense using the effective interest method over the term of the Convertible Senior Notes. Interest expense is included in the accompanying condensed consolidated statements of income. The fair value of our convertible senior notes due 2026 is determined based on quoted market prices for a similar liability when traded as an asset in an active market, a Level 2 input. We believe the fair value amount of our Convertible Senior Notes is approximately $659.4 million at September 30, 2021. As of September 30, 2021, the effective interest rate as for the Convertible Senior Notes is 1.19%. The following sets forth the interest expense recognized related to the Convertible Senior Notes (in thousands): Three Months Ended September 30, Nine Months Ended September 30, 2021 2021 Contractual interest expense $ (379) $ (838) Amortization of debt discount and debt issuance costs (430) (953) Total $ (809) $ (1,7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1</t>
        </is>
      </c>
    </row>
    <row r="3">
      <c r="A3" s="3" t="inlineStr">
        <is>
          <t>Income Tax Disclosure [Abstract]</t>
        </is>
      </c>
    </row>
    <row r="4">
      <c r="A4" s="4" t="inlineStr">
        <is>
          <t>Income Tax Provision</t>
        </is>
      </c>
      <c r="B4" s="4" t="inlineStr">
        <is>
          <t>Income Tax Provision We had an effective income tax rate of 13.8% and 7.7% for the three and nine months ended September 30, 2021, respectively, compared to 21.3% and negative 11.1% for the three and nine months ended September 30, 2020, respectively. The decrease in the effective tax rate for the three months ended September 30, 2021, as compared to the same period in 2020, was principally driven by the increase in the excess tax benefits related to stock incentive awards. The increase in the effective tax rate for the nine months ended September 30, 2021, as compared to the same period in 2020, was principally driven by the decrease in the excess tax benefits related to stock incentive awards. The effective income tax rates for the periods presented were different from the statutory United States federal income tax rate of 21% primarily due to excess tax benefits related to stock incentive awards, the tax benefit of research tax credits and the release of reserves for unrecognized income tax benefits resulting from expiration of the statutes of limitations for certain tax years, offset by state income taxes and non-deductible business expenses. The excess tax benefits related to stock incentive awards realized were $6.3 million and $21.5 million for the three and nine months ended September 30, 2021, respectively, as compared to $2.5 million and $48.0 million for the three and nine months ended September 30, 2020, respectively. Excluding the excess tax benefits, the effective tax rate was 26.1% and 26.3% for the three and nine months ended September 30, 2021, respectively, compared to 26.2% and 26.7% for the three and nine months ended September 30, 2020, respectively. We made tax payments of $1.7 million and $2.6 million in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details the reconciliation of basic earnings per share to diluted earnings per share: Three Months Ended September 30, Nine Months Ended September 30, 2021 2020 2021 2020 Numerator for basic and diluted earnings per share: Net income $ 44,170 $ 39,284 $ 106,676 $ 140,726 Denominator: Weighted-average basic common shares outstanding 40,888 40,261 40,805 40,013 Assumed conversion of dilutive securities: Stock awards 1,398 1,345 1,391 1,480 Convertible Senior Notes — — — — Denominator for diluted earnings per share - Adjusted weighted-average shares 42,286 41,606 42,196 41,493 Earnings per common share: Basic $ 1.08 $ 0.98 $ 2.61 $ 3.52 Diluted $ 1.04 $ 0.94 $ 2.53 $ 3.39 For the three and nine months ended September 30, 2021 and 2020, stock awards, representing the right to purchase common stock of approximately 109,000 shares and 147,000 shares and 215,000 shares and 140,000 shares, respectively, were not included in the computation of diluted earnings per share because their inclusion would have had an antidilutive effect. We have used the if-converted method for calculating any potential dilutive effect of the Convertible Senior Notes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added back to the numerator, only in the periods in which such effect is dilutive. The approximately 1.2 million resulting common shares related to the Notes are not included in the dilutive weighted-average common shares outstanding calculation for the three and nine months ended September 30, 2021, as their effect would be anti-dilutive given none of the conversion features have been triggered. See Note 7,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lease office facilities for use in our operations, as well as transportation and other equipment. Most of our leases are non-cancelable operating lease agreements with original maturities between one The components of operating lease expense were as follows: Lease Costs Financial Statement Classification Three Months Ended September 30, Nine Months Ended September 30, 2021 2020 2021 2020 Operating lease cost Selling, general and administrative expenses $ 4,344 $ 1,595 $ 10,454 $ 4,867 Short-term lease cost Selling, general and administrative expenses 547 453 1,759 1,474 Variable lease cost Selling, general and administrative expenses 378 458 1,305 1,306 Net lease cost $ 5,269 $ 2,506 $ 13,518 $ 7,647 Right-of-use lease assets and lease liabilities for our operating leases were recorded in the condensed consolidated balance sheets as follows: September 30, 2021 December 31, 2020 Assets: Operating lease right-of-use assets $ 40,449 $ 18,734 Liabilities: Operating leases, short-term 10,125 5,904 Operating leases, long-term 37,348 16,279 Total lease liabilities $ 47,473 $ 22,183 Supplemental information related to leases is as follows: Other Information Nine Months Ended September 30, 2021 2020 Cash flows : Cash amounts paid included in the measurement of lease liabilities: Operating cash outflows from operating leases $ 7,856 $ 5,665 Right-of-use assets obtained in exchange for lease obligations (non-cash): Operating leases $ 17,633 $ 562 Lease term and discount rate: Weighted average remaining lease term (years) 6 4 Weighted average discount rate 1.91 % 4.00 % As of September 30, 2021, maturities of lease liabilities were as follows: Year ending December 31, Amount 2021 (Remaining 2021) $ 3,408 2022 11,215 2023 8,500 2024 7,211 2025 5,230 Thereafter 14,265 Total lease payments 49,829 Less: Interest (2,356) Present value of operating lease liabilities $ 47,473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1 and 2025, and some have options to extend the lease for up to seven years. We determine if an arrangement is a lease at inception. None of our leases allow the lessee to purchase the leased asset. Rental income from third-party tenants for the three and nine months ended September 30, 2021, totaled $301,000 and $891,000, respectively, and for the three and nine months ended September 30, 2020, totaled $284,000 and $850,000, respectively. Rental income is included in hardware and other revenue in the condensed consolidated statements of income. As of September 30, 2021, future minimum operating rental income based on contractual agreements is as follows: Year ending December 31, Amount 2021 (Remaining 2021) $ 358 2022 1,449 2023 1,479 2024 1,510 2025 965 Thereafter — Total $ 5,761 As of September 30, 2021, we had no additional significant operating or finance leases that had not yet commenced.</t>
        </is>
      </c>
    </row>
    <row r="5">
      <c r="A5" s="4" t="inlineStr">
        <is>
          <t>Leases</t>
        </is>
      </c>
      <c r="B5" s="4" t="inlineStr">
        <is>
          <t>Leases We lease office facilities for use in our operations, as well as transportation and other equipment. Most of our leases are non-cancelable operating lease agreements with original maturities between one The components of operating lease expense were as follows: Lease Costs Financial Statement Classification Three Months Ended September 30, Nine Months Ended September 30, 2021 2020 2021 2020 Operating lease cost Selling, general and administrative expenses $ 4,344 $ 1,595 $ 10,454 $ 4,867 Short-term lease cost Selling, general and administrative expenses 547 453 1,759 1,474 Variable lease cost Selling, general and administrative expenses 378 458 1,305 1,306 Net lease cost $ 5,269 $ 2,506 $ 13,518 $ 7,647 Right-of-use lease assets and lease liabilities for our operating leases were recorded in the condensed consolidated balance sheets as follows: September 30, 2021 December 31, 2020 Assets: Operating lease right-of-use assets $ 40,449 $ 18,734 Liabilities: Operating leases, short-term 10,125 5,904 Operating leases, long-term 37,348 16,279 Total lease liabilities $ 47,473 $ 22,183 Supplemental information related to leases is as follows: Other Information Nine Months Ended September 30, 2021 2020 Cash flows : Cash amounts paid included in the measurement of lease liabilities: Operating cash outflows from operating leases $ 7,856 $ 5,665 Right-of-use assets obtained in exchange for lease obligations (non-cash): Operating leases $ 17,633 $ 562 Lease term and discount rate: Weighted average remaining lease term (years) 6 4 Weighted average discount rate 1.91 % 4.00 % As of September 30, 2021, maturities of lease liabilities were as follows: Year ending December 31, Amount 2021 (Remaining 2021) $ 3,408 2022 11,215 2023 8,500 2024 7,211 2025 5,230 Thereafter 14,265 Total lease payments 49,829 Less: Interest (2,356) Present value of operating lease liabilities $ 47,473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1 and 2025, and some have options to extend the lease for up to seven years. We determine if an arrangement is a lease at inception. None of our leases allow the lessee to purchase the leased asset. Rental income from third-party tenants for the three and nine months ended September 30, 2021, totaled $301,000 and $891,000, respectively, and for the three and nine months ended September 30, 2020, totaled $284,000 and $850,000, respectively. Rental income is included in hardware and other revenue in the condensed consolidated statements of income. As of September 30, 2021, future minimum operating rental income based on contractual agreements is as follows: Year ending December 31, Amount 2021 (Remaining 2021) $ 358 2022 1,449 2023 1,479 2024 1,510 2025 965 Thereafter — Total $ 5,761 As of September 30, 2021, we had no additional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The following table summarizes share-based compensation expense related to share-based awards recorded in the condensed consolidated statements of income, pursuant to ASC 718, Stock Compensation : Three Months Ended September 30, Nine Months Ended September 30, 2021 2020 2021 2020 Subscriptions, software services and maintenance $ 6,303 $ 4,555 $ 17,212 $ 13,176 Selling, general and administrative expenses 23,158 13,869 63,148 40,936 Total share-based compensation expense $ 29,461 $ 18,424 $ 80,360 $ 54,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1</t>
        </is>
      </c>
    </row>
    <row r="3">
      <c r="A3" s="3" t="inlineStr">
        <is>
          <t>Segment Reporting [Abstract]</t>
        </is>
      </c>
    </row>
    <row r="4">
      <c r="A4" s="4" t="inlineStr">
        <is>
          <t>Segment and Related Information</t>
        </is>
      </c>
      <c r="B4" s="4" t="inlineStr">
        <is>
          <t xml:space="preserve">Segment and Related Information We provide integrated information management solutions and services for the public sector. We provide our software systems and services and appraisal services through seven business units, which focus on the following products: • financial management, education and planning, regulatory and maintenance software solutions; • financial management, municipal courts, planning, regulatory and maintenance software solutions; • courts and justice and public safety software solutions; • data and insights solutions; • platform technologies solutions including case management and business management processing; • NIC digital government and payments solutions; and • appraisal and tax software solutions, land and vital records management software solutions, and property appraisal services. In accordance with ASC 280-10, Segment Reporting , we report our results in three segments. The financial management, education and planning, regulatory and maintenance software solutions unit; financial management, municipal courts, planning, regulatory and maintenance software solutions unit; courts and justice and public safety software solutions unit; data and insights solutions; and platform technologies solutions meet the criteria for aggregation and are presented in the Enterprise Software (“ES”) reportable segment. The ES segment provides public sector entities with software systems and services to meet their information technology and automation needs for mission-critical “back-office” functions such as: financial management and education, courts and justice, public safety, planning, regulatory and maintenance, data and insights, and platform technologies processes. The Appraisal and Tax (“A&amp;T”) segment provides systems and software that automate the appraisal and assessment of real and personal property, land and vital records management as well as provide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On April 21, 2021, the Company acquired NIC resulting in a new reportable segment, as its operating results meet the criteria of a reportable segment. The operating results of NIC are included with the operating results of the NIC segment from the date of acquisi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income primarily consists of compensation costs for the executive management team, certain shared services staff, and share-based compensation expense for the entire company. Corporate segment operating income also includes revenues and expenses related to a company-wide user conference. As of January 1, 2021, certain administrative costs related to information technology, which were previously allocated and reported in the ES and A&amp;T segments, were moved to the Corporate segment to reflect changes in the way in which management makes operating decisions, allocates resources, and manages the growth and profitability of the Company. Prior year amounts for all segments have been adjusted to reflect the segment change. For the three months ended September 30, 2021 Enterprise Appraisal and Tax NIC Corporate Totals Revenues Software licenses and royalties $ 21,238 $ 1,435 $ — $ — $ 22,673 Subscriptions 102,285 8,311 142,346 — 252,942 Software services 41,985 4,603 8,036 — 54,624 Maintenance 110,231 7,399 203 — 117,833 Appraisal services — 7,146 — — 7,146 Hardware and other 4,558 9 — 88 4,655 Intercompany 5,123 20 — (5,143) — Total revenues $ 285,420 $ 28,923 $ 150,585 $ (5,055) $ 459,873 Segment operating income $ 97,378 $ 6,928 $ 34,586 $ (55,629) $ 83,263 For the three months ended September 30, 2020 Enterprise Appraisal and Tax NIC Corporate Totals Revenues Software licenses and royalties $ 17,798 $ 2,139 $ — $ — $ 19,937 Subscriptions 82,972 6,318 — — 89,290 Software services 42,640 5,306 — — 47,946 Maintenance 108,270 9,709 — — 117,979 Appraisal services — 5,394 — — 5,394 Hardware and other 5,131 69 — — 5,200 Intercompany 5,128 38 — (5,166) — Total revenues $ 261,939 $ 28,973 $ — $ (5,166) $ 285,746 Segment operating income $ 92,964 $ 9,938 $ — $ (39,889) $ 63,013 For the nine months ended September 30, 2021 Enterprise Appraisal and Tax NIC Corporate Totals Revenues Software licenses and royalties $ 50,064 $ 5,146 $ — $ — $ 55,210 Subscriptions 295,523 23,829 235,627 — 554,979 Software services 127,517 14,405 13,679 — 155,601 Maintenance 330,024 26,184 358 — 356,566 Appraisal services — 19,876 — — 19,876 Hardware and other 13,412 79 — 3,027 16,518 Intercompany 15,989 51 — (16,040) — Total revenues $ 832,529 $ 89,570 $ 249,664 $ (13,013) $ 1,158,750 Segment operating income $ 284,813 $ 24,876 $ 57,517 $ (170,825) $ 196,381 For the nine months ended September 30, 2020 Enterprise Appraisal and Tax NIC Corporate Totals Revenues Software licenses and royalties $ 48,432 $ 7,267 $ — $ — $ 55,699 Subscriptions 238,744 17,907 — — 256,651 Software services 126,488 17,245 — — 143,733 Maintenance 320,447 28,657 — — 349,104 Appraisal services — 15,853 — — 15,853 Hardware and other 12,222 114 — 2 12,338 Intercompany 13,662 58 — (13,720) — Total revenues $ 759,995 $ 87,101 $ — $ (13,718) $ 833,378 Segment operating income $ 248,711 $ 26,246 $ — $ (109,893) $ 165,064 Three Months Ended September 30, Nine Months Ended September 30, Reconciliation of reportable segment operating income to the Company's consolidated totals: 2021 2020 2021 2020 Total segment operating income $ 83,263 $ 63,013 $ 196,381 $ 165,064 Amortization of acquired software (12,896) (7,965) (32,683) (23,998) Amortization of customer and trade name intangibles (14,183) (5,392) (31,015) (16,176) Interest expense (5,396) (254) (18,311) (757) Other income, net 445 534 1,249 2,497 Income before income taxes $ 51,233 $ 49,936 $ 115,621 $ 126,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September 30, 2021 Products and services transferred at a point in time Products and services transferred over time Total Revenues Software licenses and royalties $ 19,170 $ 3,503 $ 22,673 Subscriptions — 252,942 252,942 Software services — 54,624 54,624 Maintenance — 117,833 117,833 Appraisal services — 7,146 7,146 Hardware and other 4,655 — 4,655 Total $ 23,825 $ 436,048 $ 459,873 For the three months ended September 30, 2020 Products and services transferred at a point in time Products and services transferred over time Total Revenues Software licenses and royalties $ 16,777 $ 3,160 $ 19,937 Subscriptions — 89,290 89,290 Software services — 47,946 47,946 Maintenance — 117,979 117,979 Appraisal services — 5,394 5,394 Hardware and other 5,200 — 5,200 Total $ 21,977 $ 263,769 $ 285,746 For the nine months ended September 30, 2021 Products and services transferred at a point in time Products and services transferred over time Total Revenues Software licenses and royalties $ 45,983 $ 9,227 $ 55,210 Subscriptions — 554,979 554,979 Software services — 155,601 155,601 Maintenance — 356,566 356,566 Appraisal services — 19,876 19,876 Hardware and other 16,518 — 16,518 Total $ 62,501 $ 1,096,249 $ 1,158,750 For the nine months ended September 30, 2020 Products and services transferred at a point in time Products and services transferred over time Total Revenues Software licenses and royalties $ 47,311 $ 8,388 $ 55,699 Subscriptions — 256,651 256,651 Software services — 143,733 143,733 Maintenance — 349,104 349,104 Appraisal services — 15,853 15,853 Hardware and other 12,338 — 12,338 Total $ 59,649 $ 773,729 $ 833,378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September 30, 2021 Enterprise Appraisal and Tax NIC Corporate Totals Recurring revenues $ 212,517 $ 15,709 $ 142,549 $ — $ 370,775 Non-recurring revenues 67,780 13,194 8,036 88 89,098 Intercompany 5,123 20 — (5,143) — Total revenues $ 285,420 $ 28,923 $ 150,585 $ (5,055) $ 459,873 For the three months ended September 30, 2020 Enterprise Appraisal and Tax NIC Corporate Totals Recurring revenues $ 191,242 $ 16,026 $ — $ — $ 207,268 Non-recurring revenues 65,569 12,909 — — 78,478 Intercompany 5,128 38 — (5,166) — Total revenues $ 261,939 $ 28,973 $ — $ (5,166) $ 285,746 For the nine months ended September 30, 2021 Enterprise Appraisal and Tax NIC Corporate Totals Recurring revenues $ 625,548 $ 50,012 $ 235,985 $ — $ 911,545 Non-recurring revenues 190,992 39,507 13,679 3,027 247,205 Intercompany 15,989 51 — (16,040) — Total revenues $ 832,529 $ 89,570 $ 249,664 $ (13,013) $ 1,158,750 For the nine months ended September 30, 2020 Enterprise Appraisal and Tax NIC Corporate Totals Recurring revenues $ 559,191 $ 46,564 $ — $ — $ 605,755 Non-recurring revenues 187,142 40,479 — 2 227,623 Intercompany 13,662 58 — (13,720) — Total revenues $ 759,995 $ 87,101 $ — $ (13,718) $ 833,378 Total deferred revenue, including long-term, by segment is as follows: September 30, 2021 December 31, 2020 Enterprise Software $ 452,435 $ 422,742 Appraisal and Tax 31,300 36,945 NIC 9,525 — Corporate 2,043 1,691 Totals $ 495,303 $ 461,378 Changes in total deferred revenue, including long-term, were as follows: Nine months ended September 30, 2021 Balance as of December 31, 2020 $ 461,378 Deferral of revenue 868,125 Recognition of deferred revenue (834,200) Balance as of September 30, 2021 $ 495,303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September 30, 2021, was $1.77 billion, of which we expect to recognize approximately 47% as revenue over the next 12 months and the remainder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59873</v>
      </c>
      <c r="C4" s="6" t="n">
        <v>285746</v>
      </c>
      <c r="D4" s="6" t="n">
        <v>1158750</v>
      </c>
      <c r="E4" s="6" t="n">
        <v>833378</v>
      </c>
    </row>
    <row r="5">
      <c r="A5" s="3" t="inlineStr">
        <is>
          <t>Cost of revenues:</t>
        </is>
      </c>
    </row>
    <row r="6">
      <c r="A6" s="4" t="inlineStr">
        <is>
          <t>Total cost of revenues</t>
        </is>
      </c>
      <c r="B6" s="5" t="n">
        <v>263657</v>
      </c>
      <c r="C6" s="5" t="n">
        <v>142237</v>
      </c>
      <c r="D6" s="5" t="n">
        <v>636266</v>
      </c>
      <c r="E6" s="5" t="n">
        <v>429535</v>
      </c>
    </row>
    <row r="7">
      <c r="A7" s="4" t="inlineStr">
        <is>
          <t>Gross profit</t>
        </is>
      </c>
      <c r="B7" s="5" t="n">
        <v>196216</v>
      </c>
      <c r="C7" s="5" t="n">
        <v>143509</v>
      </c>
      <c r="D7" s="5" t="n">
        <v>522484</v>
      </c>
      <c r="E7" s="5" t="n">
        <v>403843</v>
      </c>
    </row>
    <row r="8">
      <c r="A8" s="4" t="inlineStr">
        <is>
          <t>Selling, general and administrative expenses</t>
        </is>
      </c>
      <c r="B8" s="5" t="n">
        <v>101847</v>
      </c>
      <c r="C8" s="5" t="n">
        <v>66819</v>
      </c>
      <c r="D8" s="5" t="n">
        <v>289543</v>
      </c>
      <c r="E8" s="5" t="n">
        <v>196825</v>
      </c>
    </row>
    <row r="9">
      <c r="A9" s="4" t="inlineStr">
        <is>
          <t>Research and development expense</t>
        </is>
      </c>
      <c r="B9" s="5" t="n">
        <v>24002</v>
      </c>
      <c r="C9" s="5" t="n">
        <v>21642</v>
      </c>
      <c r="D9" s="5" t="n">
        <v>69243</v>
      </c>
      <c r="E9" s="5" t="n">
        <v>65952</v>
      </c>
    </row>
    <row r="10">
      <c r="A10" s="4" t="inlineStr">
        <is>
          <t>Amortization of other intangibles</t>
        </is>
      </c>
      <c r="B10" s="5" t="n">
        <v>14183</v>
      </c>
      <c r="C10" s="5" t="n">
        <v>5392</v>
      </c>
      <c r="D10" s="5" t="n">
        <v>31015</v>
      </c>
      <c r="E10" s="5" t="n">
        <v>16176</v>
      </c>
    </row>
    <row r="11">
      <c r="A11" s="4" t="inlineStr">
        <is>
          <t>Operating income</t>
        </is>
      </c>
      <c r="B11" s="5" t="n">
        <v>56184</v>
      </c>
      <c r="C11" s="5" t="n">
        <v>49656</v>
      </c>
      <c r="D11" s="5" t="n">
        <v>132683</v>
      </c>
      <c r="E11" s="5" t="n">
        <v>124890</v>
      </c>
    </row>
    <row r="12">
      <c r="A12" s="4" t="inlineStr">
        <is>
          <t>Interest expense</t>
        </is>
      </c>
      <c r="B12" s="5" t="n">
        <v>-5396</v>
      </c>
      <c r="C12" s="5" t="n">
        <v>-254</v>
      </c>
      <c r="D12" s="5" t="n">
        <v>-18311</v>
      </c>
      <c r="E12" s="5" t="n">
        <v>-757</v>
      </c>
    </row>
    <row r="13">
      <c r="A13" s="4" t="inlineStr">
        <is>
          <t>Other income, net</t>
        </is>
      </c>
      <c r="B13" s="5" t="n">
        <v>445</v>
      </c>
      <c r="C13" s="5" t="n">
        <v>534</v>
      </c>
      <c r="D13" s="5" t="n">
        <v>1249</v>
      </c>
      <c r="E13" s="5" t="n">
        <v>2497</v>
      </c>
    </row>
    <row r="14">
      <c r="A14" s="4" t="inlineStr">
        <is>
          <t>Income before income taxes</t>
        </is>
      </c>
      <c r="B14" s="5" t="n">
        <v>51233</v>
      </c>
      <c r="C14" s="5" t="n">
        <v>49936</v>
      </c>
      <c r="D14" s="5" t="n">
        <v>115621</v>
      </c>
      <c r="E14" s="5" t="n">
        <v>126630</v>
      </c>
    </row>
    <row r="15">
      <c r="A15" s="4" t="inlineStr">
        <is>
          <t>Income tax provision (benefit)</t>
        </is>
      </c>
      <c r="B15" s="5" t="n">
        <v>7063</v>
      </c>
      <c r="C15" s="5" t="n">
        <v>10652</v>
      </c>
      <c r="D15" s="5" t="n">
        <v>8945</v>
      </c>
      <c r="E15" s="5" t="n">
        <v>-14096</v>
      </c>
    </row>
    <row r="16">
      <c r="A16" s="4" t="inlineStr">
        <is>
          <t>Net income</t>
        </is>
      </c>
      <c r="B16" s="6" t="n">
        <v>44170</v>
      </c>
      <c r="C16" s="6" t="n">
        <v>39284</v>
      </c>
      <c r="D16" s="6" t="n">
        <v>106676</v>
      </c>
      <c r="E16" s="6" t="n">
        <v>140726</v>
      </c>
    </row>
    <row r="17">
      <c r="A17" s="3" t="inlineStr">
        <is>
          <t>Earnings per common share:</t>
        </is>
      </c>
    </row>
    <row r="18">
      <c r="A18" s="4" t="inlineStr">
        <is>
          <t>Basic (usd per share)</t>
        </is>
      </c>
      <c r="B18" s="7" t="n">
        <v>1.08</v>
      </c>
      <c r="C18" s="7" t="n">
        <v>0.98</v>
      </c>
      <c r="D18" s="7" t="n">
        <v>2.61</v>
      </c>
      <c r="E18" s="7" t="n">
        <v>3.52</v>
      </c>
    </row>
    <row r="19">
      <c r="A19" s="4" t="inlineStr">
        <is>
          <t>Diluted (usd per share)</t>
        </is>
      </c>
      <c r="B19" s="7" t="n">
        <v>1.04</v>
      </c>
      <c r="C19" s="7" t="n">
        <v>0.9399999999999999</v>
      </c>
      <c r="D19" s="7" t="n">
        <v>2.53</v>
      </c>
      <c r="E19" s="7" t="n">
        <v>3.39</v>
      </c>
    </row>
    <row r="20">
      <c r="A20" s="4" t="inlineStr">
        <is>
          <t>Software licenses and royalties</t>
        </is>
      </c>
    </row>
    <row r="21">
      <c r="A21" s="3" t="inlineStr">
        <is>
          <t>Revenues:</t>
        </is>
      </c>
    </row>
    <row r="22">
      <c r="A22" s="4" t="inlineStr">
        <is>
          <t>Total revenues</t>
        </is>
      </c>
      <c r="B22" s="6" t="n">
        <v>22673</v>
      </c>
      <c r="C22" s="6" t="n">
        <v>19937</v>
      </c>
      <c r="D22" s="6" t="n">
        <v>55210</v>
      </c>
      <c r="E22" s="6" t="n">
        <v>55699</v>
      </c>
    </row>
    <row r="23">
      <c r="A23" s="3" t="inlineStr">
        <is>
          <t>Cost of revenues:</t>
        </is>
      </c>
    </row>
    <row r="24">
      <c r="A24" s="4" t="inlineStr">
        <is>
          <t>Total cost of revenues</t>
        </is>
      </c>
      <c r="B24" s="5" t="n">
        <v>1547</v>
      </c>
      <c r="C24" s="5" t="n">
        <v>1177</v>
      </c>
      <c r="D24" s="5" t="n">
        <v>4151</v>
      </c>
      <c r="E24" s="5" t="n">
        <v>3047</v>
      </c>
    </row>
    <row r="25">
      <c r="A25" s="4" t="inlineStr">
        <is>
          <t>Subscriptions</t>
        </is>
      </c>
    </row>
    <row r="26">
      <c r="A26" s="3" t="inlineStr">
        <is>
          <t>Revenues:</t>
        </is>
      </c>
    </row>
    <row r="27">
      <c r="A27" s="4" t="inlineStr">
        <is>
          <t>Total revenues</t>
        </is>
      </c>
      <c r="B27" s="5" t="n">
        <v>252942</v>
      </c>
      <c r="C27" s="5" t="n">
        <v>89290</v>
      </c>
      <c r="D27" s="5" t="n">
        <v>554979</v>
      </c>
      <c r="E27" s="5" t="n">
        <v>256651</v>
      </c>
    </row>
    <row r="28">
      <c r="A28" s="4" t="inlineStr">
        <is>
          <t>Software services</t>
        </is>
      </c>
    </row>
    <row r="29">
      <c r="A29" s="3" t="inlineStr">
        <is>
          <t>Revenues:</t>
        </is>
      </c>
    </row>
    <row r="30">
      <c r="A30" s="4" t="inlineStr">
        <is>
          <t>Total revenues</t>
        </is>
      </c>
      <c r="B30" s="5" t="n">
        <v>54624</v>
      </c>
      <c r="C30" s="5" t="n">
        <v>47946</v>
      </c>
      <c r="D30" s="5" t="n">
        <v>155601</v>
      </c>
      <c r="E30" s="5" t="n">
        <v>143733</v>
      </c>
    </row>
    <row r="31">
      <c r="A31" s="4" t="inlineStr">
        <is>
          <t>Maintenance</t>
        </is>
      </c>
    </row>
    <row r="32">
      <c r="A32" s="3" t="inlineStr">
        <is>
          <t>Revenues:</t>
        </is>
      </c>
    </row>
    <row r="33">
      <c r="A33" s="4" t="inlineStr">
        <is>
          <t>Total revenues</t>
        </is>
      </c>
      <c r="B33" s="5" t="n">
        <v>117833</v>
      </c>
      <c r="C33" s="5" t="n">
        <v>117979</v>
      </c>
      <c r="D33" s="5" t="n">
        <v>356566</v>
      </c>
      <c r="E33" s="5" t="n">
        <v>349104</v>
      </c>
    </row>
    <row r="34">
      <c r="A34" s="4" t="inlineStr">
        <is>
          <t>Appraisal services</t>
        </is>
      </c>
    </row>
    <row r="35">
      <c r="A35" s="3" t="inlineStr">
        <is>
          <t>Revenues:</t>
        </is>
      </c>
    </row>
    <row r="36">
      <c r="A36" s="4" t="inlineStr">
        <is>
          <t>Total revenues</t>
        </is>
      </c>
      <c r="B36" s="5" t="n">
        <v>7146</v>
      </c>
      <c r="C36" s="5" t="n">
        <v>5394</v>
      </c>
      <c r="D36" s="5" t="n">
        <v>19876</v>
      </c>
      <c r="E36" s="5" t="n">
        <v>15853</v>
      </c>
    </row>
    <row r="37">
      <c r="A37" s="3" t="inlineStr">
        <is>
          <t>Cost of revenues:</t>
        </is>
      </c>
    </row>
    <row r="38">
      <c r="A38" s="4" t="inlineStr">
        <is>
          <t>Total cost of revenues</t>
        </is>
      </c>
      <c r="B38" s="5" t="n">
        <v>4506</v>
      </c>
      <c r="C38" s="5" t="n">
        <v>3434</v>
      </c>
      <c r="D38" s="5" t="n">
        <v>13552</v>
      </c>
      <c r="E38" s="5" t="n">
        <v>11795</v>
      </c>
    </row>
    <row r="39">
      <c r="A39" s="4" t="inlineStr">
        <is>
          <t>Hardware and other</t>
        </is>
      </c>
    </row>
    <row r="40">
      <c r="A40" s="3" t="inlineStr">
        <is>
          <t>Revenues:</t>
        </is>
      </c>
    </row>
    <row r="41">
      <c r="A41" s="4" t="inlineStr">
        <is>
          <t>Total revenues</t>
        </is>
      </c>
      <c r="B41" s="5" t="n">
        <v>4655</v>
      </c>
      <c r="C41" s="5" t="n">
        <v>5200</v>
      </c>
      <c r="D41" s="5" t="n">
        <v>16518</v>
      </c>
      <c r="E41" s="5" t="n">
        <v>12338</v>
      </c>
    </row>
    <row r="42">
      <c r="A42" s="3" t="inlineStr">
        <is>
          <t>Cost of revenues:</t>
        </is>
      </c>
    </row>
    <row r="43">
      <c r="A43" s="4" t="inlineStr">
        <is>
          <t>Total cost of revenues</t>
        </is>
      </c>
      <c r="B43" s="5" t="n">
        <v>2764</v>
      </c>
      <c r="C43" s="5" t="n">
        <v>3780</v>
      </c>
      <c r="D43" s="5" t="n">
        <v>9845</v>
      </c>
      <c r="E43" s="5" t="n">
        <v>8748</v>
      </c>
    </row>
    <row r="44">
      <c r="A44" s="4" t="inlineStr">
        <is>
          <t>Acquired software</t>
        </is>
      </c>
    </row>
    <row r="45">
      <c r="A45" s="3" t="inlineStr">
        <is>
          <t>Cost of revenues:</t>
        </is>
      </c>
    </row>
    <row r="46">
      <c r="A46" s="4" t="inlineStr">
        <is>
          <t>Total cost of revenues</t>
        </is>
      </c>
      <c r="B46" s="5" t="n">
        <v>12896</v>
      </c>
      <c r="C46" s="5" t="n">
        <v>7965</v>
      </c>
      <c r="D46" s="5" t="n">
        <v>32683</v>
      </c>
      <c r="E46" s="5" t="n">
        <v>23998</v>
      </c>
    </row>
    <row r="47">
      <c r="A47" s="4" t="inlineStr">
        <is>
          <t>Subscriptions, software services and maintenance</t>
        </is>
      </c>
    </row>
    <row r="48">
      <c r="A48" s="3" t="inlineStr">
        <is>
          <t>Cost of revenues:</t>
        </is>
      </c>
    </row>
    <row r="49">
      <c r="A49" s="4" t="inlineStr">
        <is>
          <t>Total cost of revenues</t>
        </is>
      </c>
      <c r="B49" s="6" t="n">
        <v>241944</v>
      </c>
      <c r="C49" s="6" t="n">
        <v>125881</v>
      </c>
      <c r="D49" s="6" t="n">
        <v>576035</v>
      </c>
      <c r="E49" s="6" t="n">
        <v>3819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1</t>
        </is>
      </c>
    </row>
    <row r="3">
      <c r="A3" s="3" t="inlineStr">
        <is>
          <t>Revenue from Contract with Customer [Abstract]</t>
        </is>
      </c>
    </row>
    <row r="4">
      <c r="A4" s="4" t="inlineStr">
        <is>
          <t>Deferred Revenue and Performance Obligations</t>
        </is>
      </c>
      <c r="B4" s="4" t="inlineStr">
        <is>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September 30, 2021 Products and services transferred at a point in time Products and services transferred over time Total Revenues Software licenses and royalties $ 19,170 $ 3,503 $ 22,673 Subscriptions — 252,942 252,942 Software services — 54,624 54,624 Maintenance — 117,833 117,833 Appraisal services — 7,146 7,146 Hardware and other 4,655 — 4,655 Total $ 23,825 $ 436,048 $ 459,873 For the three months ended September 30, 2020 Products and services transferred at a point in time Products and services transferred over time Total Revenues Software licenses and royalties $ 16,777 $ 3,160 $ 19,937 Subscriptions — 89,290 89,290 Software services — 47,946 47,946 Maintenance — 117,979 117,979 Appraisal services — 5,394 5,394 Hardware and other 5,200 — 5,200 Total $ 21,977 $ 263,769 $ 285,746 For the nine months ended September 30, 2021 Products and services transferred at a point in time Products and services transferred over time Total Revenues Software licenses and royalties $ 45,983 $ 9,227 $ 55,210 Subscriptions — 554,979 554,979 Software services — 155,601 155,601 Maintenance — 356,566 356,566 Appraisal services — 19,876 19,876 Hardware and other 16,518 — 16,518 Total $ 62,501 $ 1,096,249 $ 1,158,750 For the nine months ended September 30, 2020 Products and services transferred at a point in time Products and services transferred over time Total Revenues Software licenses and royalties $ 47,311 $ 8,388 $ 55,699 Subscriptions — 256,651 256,651 Software services — 143,733 143,733 Maintenance — 349,104 349,104 Appraisal services — 15,853 15,853 Hardware and other 12,338 — 12,338 Total $ 59,649 $ 773,729 $ 833,378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September 30, 2021 Enterprise Appraisal and Tax NIC Corporate Totals Recurring revenues $ 212,517 $ 15,709 $ 142,549 $ — $ 370,775 Non-recurring revenues 67,780 13,194 8,036 88 89,098 Intercompany 5,123 20 — (5,143) — Total revenues $ 285,420 $ 28,923 $ 150,585 $ (5,055) $ 459,873 For the three months ended September 30, 2020 Enterprise Appraisal and Tax NIC Corporate Totals Recurring revenues $ 191,242 $ 16,026 $ — $ — $ 207,268 Non-recurring revenues 65,569 12,909 — — 78,478 Intercompany 5,128 38 — (5,166) — Total revenues $ 261,939 $ 28,973 $ — $ (5,166) $ 285,746 For the nine months ended September 30, 2021 Enterprise Appraisal and Tax NIC Corporate Totals Recurring revenues $ 625,548 $ 50,012 $ 235,985 $ — $ 911,545 Non-recurring revenues 190,992 39,507 13,679 3,027 247,205 Intercompany 15,989 51 — (16,040) — Total revenues $ 832,529 $ 89,570 $ 249,664 $ (13,013) $ 1,158,750 For the nine months ended September 30, 2020 Enterprise Appraisal and Tax NIC Corporate Totals Recurring revenues $ 559,191 $ 46,564 $ — $ — $ 605,755 Non-recurring revenues 187,142 40,479 — 2 227,623 Intercompany 13,662 58 — (13,720) — Total revenues $ 759,995 $ 87,101 $ — $ (13,718) $ 833,378 Total deferred revenue, including long-term, by segment is as follows: September 30, 2021 December 31, 2020 Enterprise Software $ 452,435 $ 422,742 Appraisal and Tax 31,300 36,945 NIC 9,525 — Corporate 2,043 1,691 Totals $ 495,303 $ 461,378 Changes in total deferred revenue, including long-term, were as follows: Nine months ended September 30, 2021 Balance as of December 31, 2020 $ 461,378 Deferral of revenue 868,125 Recognition of deferred revenue (834,200) Balance as of September 30, 2021 $ 495,303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September 30, 2021, was $1.77 billion, of which we expect to recognize approximately 47% as revenue over the next 12 months and the remainder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ecurity Incident As previously disclosed, we experienced a security incident in September 2020 (the “Incident”) involving ransomware disrupting access to some of our internal information technology (IT) systems and telephone systems. Although we believe we have contained and recovered from the Incident, and that we have taken and will continue to take appropriate remediation steps, we are subject to risk and uncertainties as a result of the Incident. We have completed our investigation and remediation efforts related to the Incident. For the nine months ended September 30, 2021, we have recorded $410,000 of expenses and approximately $195,000 of accrued insurance recoveries and received $755,000 of insurance recoveries . The recorded costs consist primarily of payments to third-party service providers and consultants, including legal fees, and enhancements to our cybersecurity measures. We maintain cybersecurity insurance coverage in an amount that we believe is adequate. Litigation Other than routine litigation incidental to our business, there are no material legal proceedings pending to which we are party or to which any of our properties are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re have been no material events or transactions that occurred subsequent to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of goodwill;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is>
      </c>
    </row>
    <row r="5">
      <c r="A5" s="4" t="inlineStr">
        <is>
          <t>Revenue Recognition</t>
        </is>
      </c>
      <c r="B5" s="4" t="inlineStr">
        <is>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e-filing transaction fees and transaction-based revenues from digital government services and online payment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cognizing revenue.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September 30, 2021, and December 31, 2020, total current and long-term accounts receivable, net of allowance for losses and sales adjustments, was $553.0 million and $403.7 million, respectively. We have recorded unbilled receivables of $147.4 million and $140.8 million at September 30, 2021 and December 31, 2020, respectively. Included in unbilled receivables are retention receivables of $8.2 million and $13.1 million at September 30, 2021 and December 31, 2020,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t>
        </is>
      </c>
    </row>
    <row r="6">
      <c r="A6" s="4" t="inlineStr">
        <is>
          <t>Goodwill</t>
        </is>
      </c>
      <c r="B6" s="4" t="inlineStr">
        <is>
          <t>Goodwill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t>
        </is>
      </c>
    </row>
    <row r="7">
      <c r="A7" s="4" t="inlineStr">
        <is>
          <t>Recently Adopted/Issued Accounting Pronouncements</t>
        </is>
      </c>
      <c r="B7" s="4" t="inlineStr">
        <is>
          <t>RECENTLY ADOPTED ACCOUNTING PRONOUNCEMENTS In August 2020, the FASB issued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s fiscal years beginning in the first quarter of 2022, with early adoption permitted. The Company has elected to early adopt this standard as of January 1, 2021. Our accounting and disclosures related to our convertible senior notes issued on March 9, 2021, reflect the requirements of this standard. For further information, please refer to Note 7, Debt . In December 2019, the FASB issued ASU 2019-12, Simplifying the Accounting for Income Taxes , (“ASU 2019-12”) which simplifies the accounting for income taxes, eliminates certain exceptions within ASC 740,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the allocation of the preliminary purchase price as of the acquisition date</t>
        </is>
      </c>
      <c r="B4" s="4" t="inlineStr">
        <is>
          <t xml:space="preserve">The following table summarizes the preliminary allocation of the purchase price as of the acquisition date: (In thousands) Cash $ 331,783 Accounts receivable 149,515 Other current assets 12,988 Other noncurrent assets 20,974 Identifiable intangible assets 790,000 Goodwill 1,438,603 Accounts payable (150,099) Accrued expenses (63,809) Other noncurrent liabilities (11,493) Deferred revenue (3,294) Deferred tax liabilities, net (194,676) Total consideration $ 2,320,492 </t>
        </is>
      </c>
    </row>
    <row r="5">
      <c r="A5" s="4" t="inlineStr">
        <is>
          <t>Schedule of pro forma information</t>
        </is>
      </c>
      <c r="B5" s="4" t="inlineStr">
        <is>
          <t xml:space="preserve">The following unaudited pro forma consolidated operating results information has been prepared as if the acquisition of NIC had occurred on January 1, 2020, after giving effect to certain adjustments, including amortization of intangibles, interest, transaction costs, and tax effects. Three Months Ended September 30, Nine Months Ended September 30, 2021 2020 2021 2020 Revenues $ 459,873 $ 420,336 $ 1,322,055 $ 1,152,675 Net income $ 44,170 $ 50,257 $ 103,330 $ 130,555 Basic earnings per share $ 1.08 $ 1.25 $ 2.53 $ 3.26 Diluted earnings per share $ 1.04 $ 1.21 $ 2.45 $ 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ummary of details activity in our common stock</t>
        </is>
      </c>
      <c r="B4" s="4" t="inlineStr">
        <is>
          <t>The following table details activity in our common stock: Three Months Ended September 30, Nine Months Ended September 30, 2021 2020 2021 2020 Shares Amount Shares Amount Shares Amount Shares Amount Purchases of treasury shares — $ — — $ (2) (32) $ (12,975) (59) $ (15,484) Stock option exercises 103 17,045 72 8,395 313 46,433 989 100,732 Employee stock plan purchases 9 3,557 11 3,032 26 9,757 31 8,209 Restricted stock units vested, net of withheld shares upon award settlement 5 $ (1,451) 2 $ (316) 104 $ (17,461) 45 $ (7,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 and related interest</t>
        </is>
      </c>
      <c r="B4" s="4" t="inlineStr">
        <is>
          <t>The following table summarizes the Company's total outstanding borrowings related to the 2021 Credit Agreement (in thousands): September 30, 2021 Maturity Date Revolving Credit Facility $ — April 20, 2026 Term Loan A-1 592,500 April 20, 2026 Term Loan A-2 250,000 April 20, 2024 Total borrowings under the 2021 Credit Agreement 842,500 Less: unamortized debt discount and debt issuance costs related to term loans (6,965) Total borrowings, net $ 835,535 Less: current portion of debt $ (30,000) Carrying value as of September 30, 2021 $ 805,535 The effective interest rate for the borrowings under the 2021 Credit Agreement is 3.25% as of September 30, 2021. The following sets forth the interest expense recognized related to the borrowings under the 2021 Credit Agreement included in interest expense in the accompanying condensed consolidated statements of income (in thousands): Three Months Ended September 30, Nine Months Ended September 30, 2021 2021 Contractual interest expense - Revolving Credit Facility $ (84) $ (618) Contractual interest expense - Term Loans (3,492) (6,153) Amortization of debt discount and debt issuance costs (692) (1,223) Total $ (4,268) $ (7,994) Three Months Ended September 30, Nine Months Ended September 30, 2021 2021 Contractual interest expense - 2019 Credit Agreement $ — $ (313) Unsecured bridge loan facility commitment fee — (6,407) Amortization of debt issuance costs — (1,489) Total $ — $ (8,209) The net carrying value of the Convertible Senior Notes, net of unamortized debt discount and unamortized debt issuance costs were as follows (in thousands): September 30, 2021 Convertible Senior Notes due 2026 $ 600,000 Less: unamortized debt discount and debt issuance costs (7,665) Carrying value as of September 30, 2021 $ 592,335 The carrying amount is the par value of the Convertible Senior Notes less the debt discount and debt issuance costs that are amortized to interest expense using the effective interest method over the term of the Convertible Senior Notes. Interest expense is included in the accompanying condensed consolidated statements of income. The fair value of our convertible senior notes due 2026 is determined based on quoted market prices for a similar liability when traded as an asset in an active market, a Level 2 input. We believe the fair value amount of our Convertible Senior Notes is approximately $659.4 million at September 30, 2021. As of September 30, 2021, the effective interest rate as for the Convertible Senior Notes is 1.19%. The following sets forth the interest expense recognized related to the Convertible Senior Notes (in thousands): Three Months Ended September 30, Nine Months Ended September 30, 2021 2021 Contractual interest expense $ (379) $ (838) Amortization of debt discount and debt issuance costs (430) (953) Total $ (809) $ (1,7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reconciliation of basic earnings per share to diluted earnings per share</t>
        </is>
      </c>
      <c r="B4" s="4" t="inlineStr">
        <is>
          <t xml:space="preserve">The following table details the reconciliation of basic earnings per share to diluted earnings per share: Three Months Ended September 30, Nine Months Ended September 30, 2021 2020 2021 2020 Numerator for basic and diluted earnings per share: Net income $ 44,170 $ 39,284 $ 106,676 $ 140,726 Denominator: Weighted-average basic common shares outstanding 40,888 40,261 40,805 40,013 Assumed conversion of dilutive securities: Stock awards 1,398 1,345 1,391 1,480 Convertible Senior Notes — — — — Denominator for diluted earnings per share - Adjusted weighted-average shares 42,286 41,606 42,196 41,493 Earnings per common share: Basic $ 1.08 $ 0.98 $ 2.61 $ 3.52 Diluted $ 1.04 $ 0.94 $ 2.53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The components of operating lease expense were as follows: Lease Costs Financial Statement Classification Three Months Ended September 30, Nine Months Ended September 30, 2021 2020 2021 2020 Operating lease cost Selling, general and administrative expenses $ 4,344 $ 1,595 $ 10,454 $ 4,867 Short-term lease cost Selling, general and administrative expenses 547 453 1,759 1,474 Variable lease cost Selling, general and administrative expenses 378 458 1,305 1,306 Net lease cost $ 5,269 $ 2,506 $ 13,518 $ 7,647 Supplemental information related to leases is as follows: Other Information Nine Months Ended September 30, 2021 2020 Cash flows : Cash amounts paid included in the measurement of lease liabilities: Operating cash outflows from operating leases $ 7,856 $ 5,665 Right-of-use assets obtained in exchange for lease obligations (non-cash): Operating leases $ 17,633 $ 562 Lease term and discount rate: Weighted average remaining lease term (years) 6 4 Weighted average discount rate 1.91 % 4.00 %</t>
        </is>
      </c>
    </row>
    <row r="5">
      <c r="A5" s="4" t="inlineStr">
        <is>
          <t>Schedule of leases assets and liabilities</t>
        </is>
      </c>
      <c r="B5" s="4" t="inlineStr">
        <is>
          <t xml:space="preserve">Right-of-use lease assets and lease liabilities for our operating leases were recorded in the condensed consolidated balance sheets as follows: September 30, 2021 December 31, 2020 Assets: Operating lease right-of-use assets $ 40,449 $ 18,734 Liabilities: Operating leases, short-term 10,125 5,904 Operating leases, long-term 37,348 16,279 Total lease liabilities $ 47,473 $ 22,183 </t>
        </is>
      </c>
    </row>
    <row r="6">
      <c r="A6" s="4" t="inlineStr">
        <is>
          <t>Schedule of supplemental information related to leases</t>
        </is>
      </c>
      <c r="B6" s="4" t="inlineStr">
        <is>
          <t>Supplemental information related to leases is as follows: Other Information Nine Months Ended September 30, 2021 2020 Cash flows : Cash amounts paid included in the measurement of lease liabilities: Operating cash outflows from operating leases $ 7,856 $ 5,665 Right-of-use assets obtained in exchange for lease obligations (non-cash): Operating leases $ 17,633 $ 562 Lease term and discount rate: Weighted average remaining lease term (years) 6 4 Weighted average discount rate 1.91 % 4.00 %</t>
        </is>
      </c>
    </row>
    <row r="7">
      <c r="A7" s="4" t="inlineStr">
        <is>
          <t>Schedule of operating lease maturity</t>
        </is>
      </c>
      <c r="B7" s="4" t="inlineStr">
        <is>
          <t xml:space="preserve">As of September 30, 2021, maturities of lease liabilities were as follows: Year ending December 31, Amount 2021 (Remaining 2021) $ 3,408 2022 11,215 2023 8,500 2024 7,211 2025 5,230 Thereafter 14,265 Total lease payments 49,829 Less: Interest (2,356) Present value of operating lease liabilities $ 47,473 </t>
        </is>
      </c>
    </row>
    <row r="8">
      <c r="A8" s="4" t="inlineStr">
        <is>
          <t>Schedule of future minimum operating rental income</t>
        </is>
      </c>
      <c r="B8" s="4" t="inlineStr">
        <is>
          <t xml:space="preserve">As of September 30, 2021, future minimum operating rental income based on contractual agreements is as follows: Year ending December 31, Amount 2021 (Remaining 2021) $ 358 2022 1,449 2023 1,479 2024 1,510 2025 965 Thereafter — Total $ 5,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hare-based compensation expense related to share-based awards recorded in the statements of income</t>
        </is>
      </c>
      <c r="B4" s="4" t="inlineStr">
        <is>
          <t xml:space="preserve">The following table summarizes share-based compensation expense related to share-based awards recorded in the condensed consolidated statements of income, pursuant to ASC 718, Stock Compensation : Three Months Ended September 30, Nine Months Ended September 30, 2021 2020 2021 2020 Subscriptions, software services and maintenance $ 6,303 $ 4,555 $ 17,212 $ 13,176 Selling, general and administrative expenses 23,158 13,869 63,148 40,936 Total share-based compensation expense $ 29,461 $ 18,424 $ 80,360 $ 54,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34128</v>
      </c>
      <c r="C3" s="6" t="n">
        <v>603623</v>
      </c>
    </row>
    <row r="4">
      <c r="A4" s="4" t="inlineStr">
        <is>
          <t>Accounts receivable (less allowance for losses and sales adjustments of $10,575 in 2021 and $9,255 in 2020)</t>
        </is>
      </c>
      <c r="B4" s="5" t="n">
        <v>538119</v>
      </c>
      <c r="C4" s="5" t="n">
        <v>382319</v>
      </c>
    </row>
    <row r="5">
      <c r="A5" s="4" t="inlineStr">
        <is>
          <t>Short-term investments</t>
        </is>
      </c>
      <c r="B5" s="5" t="n">
        <v>49355</v>
      </c>
      <c r="C5" s="5" t="n">
        <v>72187</v>
      </c>
    </row>
    <row r="6">
      <c r="A6" s="4" t="inlineStr">
        <is>
          <t>Prepaid expenses</t>
        </is>
      </c>
      <c r="B6" s="5" t="n">
        <v>47546</v>
      </c>
      <c r="C6" s="5" t="n">
        <v>30864</v>
      </c>
    </row>
    <row r="7">
      <c r="A7" s="4" t="inlineStr">
        <is>
          <t>Income tax receivable</t>
        </is>
      </c>
      <c r="B7" s="5" t="n">
        <v>3509</v>
      </c>
      <c r="C7" s="5" t="n">
        <v>21598</v>
      </c>
    </row>
    <row r="8">
      <c r="A8" s="4" t="inlineStr">
        <is>
          <t>Other current assets</t>
        </is>
      </c>
      <c r="B8" s="5" t="n">
        <v>5599</v>
      </c>
      <c r="C8" s="5" t="n">
        <v>2479</v>
      </c>
    </row>
    <row r="9">
      <c r="A9" s="4" t="inlineStr">
        <is>
          <t>Total current assets</t>
        </is>
      </c>
      <c r="B9" s="5" t="n">
        <v>878256</v>
      </c>
      <c r="C9" s="5" t="n">
        <v>1113070</v>
      </c>
    </row>
    <row r="10">
      <c r="A10" s="4" t="inlineStr">
        <is>
          <t>Accounts receivable, long-term</t>
        </is>
      </c>
      <c r="B10" s="5" t="n">
        <v>14917</v>
      </c>
      <c r="C10" s="5" t="n">
        <v>21417</v>
      </c>
    </row>
    <row r="11">
      <c r="A11" s="4" t="inlineStr">
        <is>
          <t>Operating lease right-of-use assets</t>
        </is>
      </c>
      <c r="B11" s="5" t="n">
        <v>40449</v>
      </c>
      <c r="C11" s="5" t="n">
        <v>18734</v>
      </c>
    </row>
    <row r="12">
      <c r="A12" s="4" t="inlineStr">
        <is>
          <t>Property and equipment, net</t>
        </is>
      </c>
      <c r="B12" s="5" t="n">
        <v>176745</v>
      </c>
      <c r="C12" s="5" t="n">
        <v>168004</v>
      </c>
    </row>
    <row r="13">
      <c r="A13" s="3" t="inlineStr">
        <is>
          <t>Other assets:</t>
        </is>
      </c>
    </row>
    <row r="14">
      <c r="A14" s="4" t="inlineStr">
        <is>
          <t>Software development costs, net</t>
        </is>
      </c>
      <c r="B14" s="5" t="n">
        <v>22570</v>
      </c>
      <c r="C14" s="5" t="n">
        <v>9121</v>
      </c>
    </row>
    <row r="15">
      <c r="A15" s="4" t="inlineStr">
        <is>
          <t>Goodwill</t>
        </is>
      </c>
      <c r="B15" s="5" t="n">
        <v>2355144</v>
      </c>
      <c r="C15" s="5" t="n">
        <v>838428</v>
      </c>
    </row>
    <row r="16">
      <c r="A16" s="4" t="inlineStr">
        <is>
          <t>Other intangibles, net</t>
        </is>
      </c>
      <c r="B16" s="5" t="n">
        <v>1086457</v>
      </c>
      <c r="C16" s="5" t="n">
        <v>322068</v>
      </c>
    </row>
    <row r="17">
      <c r="A17" s="4" t="inlineStr">
        <is>
          <t>Non-current investments</t>
        </is>
      </c>
      <c r="B17" s="5" t="n">
        <v>64916</v>
      </c>
      <c r="C17" s="5" t="n">
        <v>82640</v>
      </c>
    </row>
    <row r="18">
      <c r="A18" s="4" t="inlineStr">
        <is>
          <t>Other non-current assets</t>
        </is>
      </c>
      <c r="B18" s="5" t="n">
        <v>43484</v>
      </c>
      <c r="C18" s="5" t="n">
        <v>33792</v>
      </c>
    </row>
    <row r="19">
      <c r="A19" s="4" t="inlineStr">
        <is>
          <t>Total assets</t>
        </is>
      </c>
      <c r="B19" s="5" t="n">
        <v>4682938</v>
      </c>
      <c r="C19" s="5" t="n">
        <v>2607274</v>
      </c>
    </row>
    <row r="20">
      <c r="A20" s="3" t="inlineStr">
        <is>
          <t>Current liabilities:</t>
        </is>
      </c>
    </row>
    <row r="21">
      <c r="A21" s="4" t="inlineStr">
        <is>
          <t>Accounts payable</t>
        </is>
      </c>
      <c r="B21" s="5" t="n">
        <v>100569</v>
      </c>
      <c r="C21" s="5" t="n">
        <v>14011</v>
      </c>
    </row>
    <row r="22">
      <c r="A22" s="4" t="inlineStr">
        <is>
          <t>Accrued liabilities</t>
        </is>
      </c>
      <c r="B22" s="5" t="n">
        <v>180281</v>
      </c>
      <c r="C22" s="5" t="n">
        <v>83084</v>
      </c>
    </row>
    <row r="23">
      <c r="A23" s="4" t="inlineStr">
        <is>
          <t>Operating lease liabilities</t>
        </is>
      </c>
      <c r="B23" s="5" t="n">
        <v>10125</v>
      </c>
      <c r="C23" s="5" t="n">
        <v>5904</v>
      </c>
    </row>
    <row r="24">
      <c r="A24" s="4" t="inlineStr">
        <is>
          <t>Deferred revenue</t>
        </is>
      </c>
      <c r="B24" s="5" t="n">
        <v>495250</v>
      </c>
      <c r="C24" s="5" t="n">
        <v>461278</v>
      </c>
    </row>
    <row r="25">
      <c r="A25" s="4" t="inlineStr">
        <is>
          <t>Current portion of term loans</t>
        </is>
      </c>
      <c r="B25" s="5" t="n">
        <v>30000</v>
      </c>
      <c r="C25" s="5" t="n">
        <v>0</v>
      </c>
    </row>
    <row r="26">
      <c r="A26" s="4" t="inlineStr">
        <is>
          <t>Total current liabilities</t>
        </is>
      </c>
      <c r="B26" s="5" t="n">
        <v>816225</v>
      </c>
      <c r="C26" s="5" t="n">
        <v>564277</v>
      </c>
    </row>
    <row r="27">
      <c r="A27" s="4" t="inlineStr">
        <is>
          <t>Revolving credit facility</t>
        </is>
      </c>
      <c r="B27" s="5" t="n">
        <v>0</v>
      </c>
      <c r="C27" s="5" t="n">
        <v>0</v>
      </c>
    </row>
    <row r="28">
      <c r="A28" s="4" t="inlineStr">
        <is>
          <t>Term loans</t>
        </is>
      </c>
      <c r="B28" s="5" t="n">
        <v>805535</v>
      </c>
      <c r="C28" s="5" t="n">
        <v>0</v>
      </c>
    </row>
    <row r="29">
      <c r="A29" s="4" t="inlineStr">
        <is>
          <t>Convertible senior notes due 2026, net</t>
        </is>
      </c>
      <c r="B29" s="5" t="n">
        <v>592335</v>
      </c>
      <c r="C29" s="5" t="n">
        <v>0</v>
      </c>
    </row>
    <row r="30">
      <c r="A30" s="4" t="inlineStr">
        <is>
          <t>Deferred revenue, long-term</t>
        </is>
      </c>
      <c r="B30" s="5" t="n">
        <v>53</v>
      </c>
      <c r="C30" s="5" t="n">
        <v>100</v>
      </c>
    </row>
    <row r="31">
      <c r="A31" s="4" t="inlineStr">
        <is>
          <t>Deferred income taxes</t>
        </is>
      </c>
      <c r="B31" s="5" t="n">
        <v>227537</v>
      </c>
      <c r="C31" s="5" t="n">
        <v>40507</v>
      </c>
    </row>
    <row r="32">
      <c r="A32" s="4" t="inlineStr">
        <is>
          <t>Operating lease liabilities, long-term</t>
        </is>
      </c>
      <c r="B32" s="5" t="n">
        <v>37348</v>
      </c>
      <c r="C32" s="5" t="n">
        <v>16279</v>
      </c>
    </row>
    <row r="33">
      <c r="A33" s="4" t="inlineStr">
        <is>
          <t>Other long-term liabilities</t>
        </is>
      </c>
      <c r="B33" s="5" t="n">
        <v>3132</v>
      </c>
      <c r="C33" s="5" t="n">
        <v>0</v>
      </c>
    </row>
    <row r="34">
      <c r="A34" s="4" t="inlineStr">
        <is>
          <t>Total liabilities</t>
        </is>
      </c>
      <c r="B34" s="5" t="n">
        <v>2482165</v>
      </c>
      <c r="C34" s="5" t="n">
        <v>621163</v>
      </c>
    </row>
    <row r="35">
      <c r="A35" s="4" t="inlineStr">
        <is>
          <t>Commitments and contingencies</t>
        </is>
      </c>
      <c r="B35" s="5" t="n">
        <v>0</v>
      </c>
      <c r="C35" s="5" t="n">
        <v>0</v>
      </c>
    </row>
    <row r="36">
      <c r="A36" s="3" t="inlineStr">
        <is>
          <t>Shareholders' equity:</t>
        </is>
      </c>
    </row>
    <row r="37">
      <c r="A37" s="4" t="inlineStr">
        <is>
          <t>Preferred stock, $10.00 par value; 1,000,000 shares authorized; none issued</t>
        </is>
      </c>
      <c r="B37" s="5" t="n">
        <v>0</v>
      </c>
      <c r="C37" s="5" t="n">
        <v>0</v>
      </c>
    </row>
    <row r="38">
      <c r="A38" s="4" t="inlineStr">
        <is>
          <t>Common stock, $0.01 par value; 100,000,000 shares authorized; 48,147,969 shares issued and outstanding as of September 30, 2021 and December 31, 2020</t>
        </is>
      </c>
      <c r="B38" s="5" t="n">
        <v>481</v>
      </c>
      <c r="C38" s="5" t="n">
        <v>481</v>
      </c>
    </row>
    <row r="39">
      <c r="A39" s="4" t="inlineStr">
        <is>
          <t>Additional paid-in capital</t>
        </is>
      </c>
      <c r="B39" s="5" t="n">
        <v>1010212</v>
      </c>
      <c r="C39" s="5" t="n">
        <v>905332</v>
      </c>
    </row>
    <row r="40">
      <c r="A40" s="4" t="inlineStr">
        <is>
          <t>Accumulated other comprehensive loss, net of tax</t>
        </is>
      </c>
      <c r="B40" s="5" t="n">
        <v>-46</v>
      </c>
      <c r="C40" s="5" t="n">
        <v>-46</v>
      </c>
    </row>
    <row r="41">
      <c r="A41" s="4" t="inlineStr">
        <is>
          <t>Retained earnings</t>
        </is>
      </c>
      <c r="B41" s="5" t="n">
        <v>1218832</v>
      </c>
      <c r="C41" s="5" t="n">
        <v>1112156</v>
      </c>
    </row>
    <row r="42">
      <c r="A42" s="4" t="inlineStr">
        <is>
          <t>Treasury stock, at cost; 7,197,156 and 7,608,627 shares in 2021 and 2020, respectively</t>
        </is>
      </c>
      <c r="B42" s="5" t="n">
        <v>-28706</v>
      </c>
      <c r="C42" s="5" t="n">
        <v>-31812</v>
      </c>
    </row>
    <row r="43">
      <c r="A43" s="4" t="inlineStr">
        <is>
          <t>Total shareholders' equity</t>
        </is>
      </c>
      <c r="B43" s="5" t="n">
        <v>2200773</v>
      </c>
      <c r="C43" s="5" t="n">
        <v>1986111</v>
      </c>
    </row>
    <row r="44">
      <c r="A44" s="4" t="inlineStr">
        <is>
          <t>Total liabilities and shareholders' equity</t>
        </is>
      </c>
      <c r="B44" s="6" t="n">
        <v>4682938</v>
      </c>
      <c r="C44" s="6" t="n">
        <v>2607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9 Months Ended</t>
        </is>
      </c>
    </row>
    <row r="2">
      <c r="B2" s="2" t="inlineStr">
        <is>
          <t>Sep. 30, 2021</t>
        </is>
      </c>
    </row>
    <row r="3">
      <c r="A3" s="3" t="inlineStr">
        <is>
          <t>Segment Reporting [Abstract]</t>
        </is>
      </c>
    </row>
    <row r="4">
      <c r="A4" s="4" t="inlineStr">
        <is>
          <t>Schedule of segment revenues and operations</t>
        </is>
      </c>
      <c r="B4" s="4" t="inlineStr">
        <is>
          <t xml:space="preserve">As of January 1, 2021, certain administrative costs related to information technology, which were previously allocated and reported in the ES and A&amp;T segments, were moved to the Corporate segment to reflect changes in the way in which management makes operating decisions, allocates resources, and manages the growth and profitability of the Company. Prior year amounts for all segments have been adjusted to reflect the segment change. For the three months ended September 30, 2021 Enterprise Appraisal and Tax NIC Corporate Totals Revenues Software licenses and royalties $ 21,238 $ 1,435 $ — $ — $ 22,673 Subscriptions 102,285 8,311 142,346 — 252,942 Software services 41,985 4,603 8,036 — 54,624 Maintenance 110,231 7,399 203 — 117,833 Appraisal services — 7,146 — — 7,146 Hardware and other 4,558 9 — 88 4,655 Intercompany 5,123 20 — (5,143) — Total revenues $ 285,420 $ 28,923 $ 150,585 $ (5,055) $ 459,873 Segment operating income $ 97,378 $ 6,928 $ 34,586 $ (55,629) $ 83,263 For the three months ended September 30, 2020 Enterprise Appraisal and Tax NIC Corporate Totals Revenues Software licenses and royalties $ 17,798 $ 2,139 $ — $ — $ 19,937 Subscriptions 82,972 6,318 — — 89,290 Software services 42,640 5,306 — — 47,946 Maintenance 108,270 9,709 — — 117,979 Appraisal services — 5,394 — — 5,394 Hardware and other 5,131 69 — — 5,200 Intercompany 5,128 38 — (5,166) — Total revenues $ 261,939 $ 28,973 $ — $ (5,166) $ 285,746 Segment operating income $ 92,964 $ 9,938 $ — $ (39,889) $ 63,013 For the nine months ended September 30, 2021 Enterprise Appraisal and Tax NIC Corporate Totals Revenues Software licenses and royalties $ 50,064 $ 5,146 $ — $ — $ 55,210 Subscriptions 295,523 23,829 235,627 — 554,979 Software services 127,517 14,405 13,679 — 155,601 Maintenance 330,024 26,184 358 — 356,566 Appraisal services — 19,876 — — 19,876 Hardware and other 13,412 79 — 3,027 16,518 Intercompany 15,989 51 — (16,040) — Total revenues $ 832,529 $ 89,570 $ 249,664 $ (13,013) $ 1,158,750 Segment operating income $ 284,813 $ 24,876 $ 57,517 $ (170,825) $ 196,381 For the nine months ended September 30, 2020 Enterprise Appraisal and Tax NIC Corporate Totals Revenues Software licenses and royalties $ 48,432 $ 7,267 $ — $ — $ 55,699 Subscriptions 238,744 17,907 — — 256,651 Software services 126,488 17,245 — — 143,733 Maintenance 320,447 28,657 — — 349,104 Appraisal services — 15,853 — — 15,853 Hardware and other 12,222 114 — 2 12,338 Intercompany 13,662 58 — (13,720) — Total revenues $ 759,995 $ 87,101 $ — $ (13,718) $ 833,378 Segment operating income $ 248,711 $ 26,246 $ — $ (109,893) $ 165,064 </t>
        </is>
      </c>
    </row>
    <row r="5">
      <c r="A5" s="4" t="inlineStr">
        <is>
          <t>Reconciliation of operating income from segments to consolidated</t>
        </is>
      </c>
      <c r="B5" s="4" t="inlineStr">
        <is>
          <t xml:space="preserve">Three Months Ended September 30, Nine Months Ended September 30, Reconciliation of reportable segment operating income to the Company's consolidated totals: 2021 2020 2021 2020 Total segment operating income $ 83,263 $ 63,013 $ 196,381 $ 165,064 Amortization of acquired software (12,896) (7,965) (32,683) (23,998) Amortization of customer and trade name intangibles (14,183) (5,392) (31,015) (16,176) Interest expense (5,396) (254) (18,311) (757) Other income, net 445 534 1,249 2,497 Income before income taxes $ 51,233 $ 49,936 $ 115,621 $ 126,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iming of revenue recognition by revenue category during the period is as follows: For the three months ended September 30, 2021 Products and services transferred at a point in time Products and services transferred over time Total Revenues Software licenses and royalties $ 19,170 $ 3,503 $ 22,673 Subscriptions — 252,942 252,942 Software services — 54,624 54,624 Maintenance — 117,833 117,833 Appraisal services — 7,146 7,146 Hardware and other 4,655 — 4,655 Total $ 23,825 $ 436,048 $ 459,873 For the three months ended September 30, 2020 Products and services transferred at a point in time Products and services transferred over time Total Revenues Software licenses and royalties $ 16,777 $ 3,160 $ 19,937 Subscriptions — 89,290 89,290 Software services — 47,946 47,946 Maintenance — 117,979 117,979 Appraisal services — 5,394 5,394 Hardware and other 5,200 — 5,200 Total $ 21,977 $ 263,769 $ 285,746 For the nine months ended September 30, 2021 Products and services transferred at a point in time Products and services transferred over time Total Revenues Software licenses and royalties $ 45,983 $ 9,227 $ 55,210 Subscriptions — 554,979 554,979 Software services — 155,601 155,601 Maintenance — 356,566 356,566 Appraisal services — 19,876 19,876 Hardware and other 16,518 — 16,518 Total $ 62,501 $ 1,096,249 $ 1,158,750 For the nine months ended September 30, 2020 Products and services transferred at a point in time Products and services transferred over time Total Revenues Software licenses and royalties $ 47,311 $ 8,388 $ 55,699 Subscriptions — 256,651 256,651 Software services — 143,733 143,733 Maintenance — 349,104 349,104 Appraisal services — 15,853 15,853 Hardware and other 12,338 — 12,338 Total $ 59,649 $ 773,729 $ 833,378 Recurring revenues and non-recurring revenues recognized during the period are as follows: For the three months ended September 30, 2021 Enterprise Appraisal and Tax NIC Corporate Totals Recurring revenues $ 212,517 $ 15,709 $ 142,549 $ — $ 370,775 Non-recurring revenues 67,780 13,194 8,036 88 89,098 Intercompany 5,123 20 — (5,143) — Total revenues $ 285,420 $ 28,923 $ 150,585 $ (5,055) $ 459,873 For the three months ended September 30, 2020 Enterprise Appraisal and Tax NIC Corporate Totals Recurring revenues $ 191,242 $ 16,026 $ — $ — $ 207,268 Non-recurring revenues 65,569 12,909 — — 78,478 Intercompany 5,128 38 — (5,166) — Total revenues $ 261,939 $ 28,973 $ — $ (5,166) $ 285,746 For the nine months ended September 30, 2021 Enterprise Appraisal and Tax NIC Corporate Totals Recurring revenues $ 625,548 $ 50,012 $ 235,985 $ — $ 911,545 Non-recurring revenues 190,992 39,507 13,679 3,027 247,205 Intercompany 15,989 51 — (16,040) — Total revenues $ 832,529 $ 89,570 $ 249,664 $ (13,013) $ 1,158,750 For the nine months ended September 30, 2020 Enterprise Appraisal and Tax NIC Corporate Totals Recurring revenues $ 559,191 $ 46,564 $ — $ — $ 605,755 Non-recurring revenues 187,142 40,479 — 2 227,623 Intercompany 13,662 58 — (13,720) — Total revenues $ 759,995 $ 87,101 $ — $ (13,718) $ 833,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Sep. 30, 2021</t>
        </is>
      </c>
    </row>
    <row r="3">
      <c r="A3" s="3" t="inlineStr">
        <is>
          <t>Revenue from Contract with Customer [Abstract]</t>
        </is>
      </c>
    </row>
    <row r="4">
      <c r="A4" s="4" t="inlineStr">
        <is>
          <t>Changes in deferred revenue</t>
        </is>
      </c>
      <c r="B4" s="4" t="inlineStr">
        <is>
          <t xml:space="preserve">Total deferred revenue, including long-term, by segment is as follows: September 30, 2021 December 31, 2020 Enterprise Software $ 452,435 $ 422,742 Appraisal and Tax 31,300 36,945 NIC 9,525 — Corporate 2,043 1,691 Totals $ 495,303 $ 461,378 Changes in total deferred revenue, including long-term, were as follows: Nine months ended September 30, 2021 Balance as of December 31, 2020 $ 461,378 Deferral of revenue 868,125 Recognition of deferred revenue (834,200) Balance as of September 30, 2021 $ 495,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ing Standards and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09, 2021</t>
        </is>
      </c>
      <c r="G2" s="2" t="inlineStr">
        <is>
          <t>Dec. 31, 2020</t>
        </is>
      </c>
    </row>
    <row r="3">
      <c r="A3" s="3" t="inlineStr">
        <is>
          <t>New Accounting Pronouncements or Change in Accounting Principle</t>
        </is>
      </c>
    </row>
    <row r="4">
      <c r="A4" s="4" t="inlineStr">
        <is>
          <t>Total revenues</t>
        </is>
      </c>
      <c r="B4" s="6" t="n">
        <v>459873000</v>
      </c>
      <c r="C4" s="6" t="n">
        <v>285746000</v>
      </c>
      <c r="D4" s="6" t="n">
        <v>1158750000</v>
      </c>
      <c r="E4" s="6" t="n">
        <v>833378000</v>
      </c>
    </row>
    <row r="5">
      <c r="A5" s="4" t="inlineStr">
        <is>
          <t>Recurring revenue percentage of total revenue (percent)</t>
        </is>
      </c>
      <c r="D5" s="4" t="inlineStr">
        <is>
          <t>79.00%</t>
        </is>
      </c>
    </row>
    <row r="6">
      <c r="A6" s="4" t="inlineStr">
        <is>
          <t>Cash and investments</t>
        </is>
      </c>
      <c r="B6" s="5" t="n">
        <v>348400000</v>
      </c>
      <c r="D6" s="6" t="n">
        <v>348400000</v>
      </c>
    </row>
    <row r="7">
      <c r="A7" s="4" t="inlineStr">
        <is>
          <t>Accounts receivable, net</t>
        </is>
      </c>
      <c r="B7" s="5" t="n">
        <v>553000000</v>
      </c>
      <c r="D7" s="5" t="n">
        <v>553000000</v>
      </c>
      <c r="G7" s="6" t="n">
        <v>403700000</v>
      </c>
    </row>
    <row r="8">
      <c r="A8" s="4" t="inlineStr">
        <is>
          <t>Allowance for losses</t>
        </is>
      </c>
      <c r="B8" s="5" t="n">
        <v>10600000</v>
      </c>
      <c r="D8" s="5" t="n">
        <v>10600000</v>
      </c>
      <c r="G8" s="5" t="n">
        <v>9300000</v>
      </c>
    </row>
    <row r="9">
      <c r="A9" s="4" t="inlineStr">
        <is>
          <t>Software licenses, royalties, and software services | TourHealth</t>
        </is>
      </c>
    </row>
    <row r="10">
      <c r="A10" s="3" t="inlineStr">
        <is>
          <t>New Accounting Pronouncements or Change in Accounting Principle</t>
        </is>
      </c>
    </row>
    <row r="11">
      <c r="A11" s="4" t="inlineStr">
        <is>
          <t>Total revenues</t>
        </is>
      </c>
      <c r="B11" s="5" t="n">
        <v>43300000</v>
      </c>
      <c r="D11" s="5" t="n">
        <v>58400000</v>
      </c>
    </row>
    <row r="12">
      <c r="A12" s="4" t="inlineStr">
        <is>
          <t>Data and Insight</t>
        </is>
      </c>
    </row>
    <row r="13">
      <c r="A13" s="3" t="inlineStr">
        <is>
          <t>New Accounting Pronouncements or Change in Accounting Principle</t>
        </is>
      </c>
    </row>
    <row r="14">
      <c r="A14" s="4" t="inlineStr">
        <is>
          <t>Goodwill assessed for impairment</t>
        </is>
      </c>
      <c r="B14" s="5" t="n">
        <v>75600000</v>
      </c>
      <c r="D14" s="5" t="n">
        <v>75600000</v>
      </c>
    </row>
    <row r="15">
      <c r="A15" s="4" t="inlineStr">
        <is>
          <t>Platform Technologies</t>
        </is>
      </c>
    </row>
    <row r="16">
      <c r="A16" s="3" t="inlineStr">
        <is>
          <t>New Accounting Pronouncements or Change in Accounting Principle</t>
        </is>
      </c>
    </row>
    <row r="17">
      <c r="A17" s="4" t="inlineStr">
        <is>
          <t>Goodwill assessed for impairment</t>
        </is>
      </c>
      <c r="B17" s="5" t="n">
        <v>78300000</v>
      </c>
      <c r="D17" s="5" t="n">
        <v>78300000</v>
      </c>
    </row>
    <row r="18">
      <c r="A18" s="4" t="inlineStr">
        <is>
          <t>Unbilled Revenues</t>
        </is>
      </c>
    </row>
    <row r="19">
      <c r="A19" s="3" t="inlineStr">
        <is>
          <t>New Accounting Pronouncements or Change in Accounting Principle</t>
        </is>
      </c>
    </row>
    <row r="20">
      <c r="A20" s="4" t="inlineStr">
        <is>
          <t>Accounts receivable, net</t>
        </is>
      </c>
      <c r="B20" s="5" t="n">
        <v>147400000</v>
      </c>
      <c r="D20" s="5" t="n">
        <v>147400000</v>
      </c>
      <c r="G20" s="5" t="n">
        <v>140800000</v>
      </c>
    </row>
    <row r="21">
      <c r="A21" s="4" t="inlineStr">
        <is>
          <t>Unbilled Revenues | Retention Receivable</t>
        </is>
      </c>
    </row>
    <row r="22">
      <c r="A22" s="3" t="inlineStr">
        <is>
          <t>New Accounting Pronouncements or Change in Accounting Principle</t>
        </is>
      </c>
    </row>
    <row r="23">
      <c r="A23" s="4" t="inlineStr">
        <is>
          <t>Accounts receivable, net</t>
        </is>
      </c>
      <c r="B23" s="5" t="n">
        <v>8200000</v>
      </c>
      <c r="D23" s="5" t="n">
        <v>8200000</v>
      </c>
      <c r="G23" s="6" t="n">
        <v>13100000</v>
      </c>
    </row>
    <row r="24">
      <c r="A24" s="4" t="inlineStr">
        <is>
          <t>Convertible Senior Notes Due 2026 | Senior Notes</t>
        </is>
      </c>
    </row>
    <row r="25">
      <c r="A25" s="3" t="inlineStr">
        <is>
          <t>New Accounting Pronouncements or Change in Accounting Principle</t>
        </is>
      </c>
    </row>
    <row r="26">
      <c r="A26" s="4" t="inlineStr">
        <is>
          <t>Debt instrument, interest rate, stated percentage</t>
        </is>
      </c>
      <c r="F26" s="4" t="inlineStr">
        <is>
          <t>0.25%</t>
        </is>
      </c>
    </row>
    <row r="27">
      <c r="A27" s="4" t="inlineStr">
        <is>
          <t>Debt instrument face amount</t>
        </is>
      </c>
      <c r="B27" s="5" t="n">
        <v>600000000</v>
      </c>
      <c r="D27" s="5" t="n">
        <v>600000000</v>
      </c>
      <c r="F27" s="6" t="n">
        <v>600000000</v>
      </c>
    </row>
    <row r="28">
      <c r="A28" s="4" t="inlineStr">
        <is>
          <t>Revolving Credit Facility | 2021 Credit Agreement</t>
        </is>
      </c>
    </row>
    <row r="29">
      <c r="A29" s="3" t="inlineStr">
        <is>
          <t>New Accounting Pronouncements or Change in Accounting Principle</t>
        </is>
      </c>
    </row>
    <row r="30">
      <c r="A30" s="4" t="inlineStr">
        <is>
          <t>Long term debt, gross</t>
        </is>
      </c>
      <c r="B30" s="5" t="n">
        <v>842500000</v>
      </c>
      <c r="D30" s="5" t="n">
        <v>842500000</v>
      </c>
    </row>
    <row r="31">
      <c r="A31" s="4" t="inlineStr">
        <is>
          <t>Revolving Credit Facility | Senior Unsecured Revolving Credit Facility</t>
        </is>
      </c>
    </row>
    <row r="32">
      <c r="A32" s="3" t="inlineStr">
        <is>
          <t>New Accounting Pronouncements or Change in Accounting Principle</t>
        </is>
      </c>
    </row>
    <row r="33">
      <c r="A33" s="4" t="inlineStr">
        <is>
          <t>Long term debt, gross</t>
        </is>
      </c>
      <c r="B33" s="5" t="n">
        <v>0</v>
      </c>
      <c r="D33" s="5" t="n">
        <v>0</v>
      </c>
    </row>
    <row r="34">
      <c r="A34" s="4" t="inlineStr">
        <is>
          <t>Line of credit facility, unused borrowing capacity</t>
        </is>
      </c>
      <c r="B34" s="6" t="n">
        <v>500000000</v>
      </c>
      <c r="D34" s="6" t="n">
        <v>500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3"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Additional Information (Details) $ in Thousands</t>
        </is>
      </c>
      <c r="B1" s="2" t="inlineStr">
        <is>
          <t>Sep. 09, 2021USD ($)</t>
        </is>
      </c>
      <c r="C1" s="2" t="inlineStr">
        <is>
          <t>Sep. 01, 2021USD ($)stateproperty</t>
        </is>
      </c>
      <c r="D1" s="2" t="inlineStr">
        <is>
          <t>Apr. 21, 2021USD ($)</t>
        </is>
      </c>
      <c r="E1" s="2" t="inlineStr">
        <is>
          <t>Mar. 31, 2021USD ($)</t>
        </is>
      </c>
      <c r="F1" s="2" t="inlineStr">
        <is>
          <t>Sep. 30, 2021USD ($)</t>
        </is>
      </c>
      <c r="G1" s="2" t="inlineStr">
        <is>
          <t>Sep. 30, 2021USD ($)</t>
        </is>
      </c>
      <c r="H1" s="2" t="inlineStr">
        <is>
          <t>Sep. 30, 2020USD ($)</t>
        </is>
      </c>
      <c r="I1" s="2" t="inlineStr">
        <is>
          <t>Dec. 31, 2020USD ($)</t>
        </is>
      </c>
    </row>
    <row r="2">
      <c r="A2" s="3" t="inlineStr">
        <is>
          <t>Business Acquisition</t>
        </is>
      </c>
    </row>
    <row r="3">
      <c r="A3" s="4" t="inlineStr">
        <is>
          <t>Payments to acquire businesses, net of cash</t>
        </is>
      </c>
      <c r="G3" s="6" t="n">
        <v>2088394</v>
      </c>
      <c r="H3" s="6" t="n">
        <v>261</v>
      </c>
    </row>
    <row r="4">
      <c r="A4" s="4" t="inlineStr">
        <is>
          <t>Goodwill</t>
        </is>
      </c>
      <c r="F4" s="6" t="n">
        <v>2355144</v>
      </c>
      <c r="G4" s="5" t="n">
        <v>2355144</v>
      </c>
      <c r="I4" s="6" t="n">
        <v>838428</v>
      </c>
    </row>
    <row r="5">
      <c r="A5" s="4" t="inlineStr">
        <is>
          <t>Arx</t>
        </is>
      </c>
    </row>
    <row r="6">
      <c r="A6" s="3" t="inlineStr">
        <is>
          <t>Business Acquisition</t>
        </is>
      </c>
    </row>
    <row r="7">
      <c r="A7" s="4" t="inlineStr">
        <is>
          <t>Payments to acquire business</t>
        </is>
      </c>
      <c r="B7" s="6" t="n">
        <v>12800</v>
      </c>
    </row>
    <row r="8">
      <c r="A8" s="4" t="inlineStr">
        <is>
          <t>Payments to acquire businesses, net of cash</t>
        </is>
      </c>
      <c r="B8" s="5" t="n">
        <v>12400</v>
      </c>
    </row>
    <row r="9">
      <c r="A9" s="4" t="inlineStr">
        <is>
          <t>Contingent consideration</t>
        </is>
      </c>
      <c r="B9" s="6" t="n">
        <v>500</v>
      </c>
    </row>
    <row r="10">
      <c r="A10" s="4" t="inlineStr">
        <is>
          <t>VendEndgine</t>
        </is>
      </c>
    </row>
    <row r="11">
      <c r="A11" s="3" t="inlineStr">
        <is>
          <t>Business Acquisition</t>
        </is>
      </c>
    </row>
    <row r="12">
      <c r="A12" s="4" t="inlineStr">
        <is>
          <t>Payments to acquire business</t>
        </is>
      </c>
      <c r="C12" s="6" t="n">
        <v>83100</v>
      </c>
    </row>
    <row r="13">
      <c r="A13" s="4" t="inlineStr">
        <is>
          <t>Payments to acquire businesses, net of cash</t>
        </is>
      </c>
      <c r="C13" s="5" t="n">
        <v>80200</v>
      </c>
    </row>
    <row r="14">
      <c r="A14" s="4" t="inlineStr">
        <is>
          <t>Cash acquired from acquisition</t>
        </is>
      </c>
      <c r="C14" s="5" t="n">
        <v>3000</v>
      </c>
    </row>
    <row r="15">
      <c r="A15" s="4" t="inlineStr">
        <is>
          <t>Contingent consideration</t>
        </is>
      </c>
      <c r="C15" s="5" t="n">
        <v>5900</v>
      </c>
    </row>
    <row r="16">
      <c r="A16" s="4" t="inlineStr">
        <is>
          <t>Total tangible assets</t>
        </is>
      </c>
      <c r="C16" s="5" t="n">
        <v>6600</v>
      </c>
    </row>
    <row r="17">
      <c r="A17" s="4" t="inlineStr">
        <is>
          <t>Liabilities assumed</t>
        </is>
      </c>
      <c r="C17" s="5" t="n">
        <v>-4300</v>
      </c>
    </row>
    <row r="18">
      <c r="A18" s="4" t="inlineStr">
        <is>
          <t>Goodwill</t>
        </is>
      </c>
      <c r="C18" s="5" t="n">
        <v>58700</v>
      </c>
    </row>
    <row r="19">
      <c r="A19" s="4" t="inlineStr">
        <is>
          <t>Identifiable intangible assets acquired</t>
        </is>
      </c>
      <c r="C19" s="6" t="n">
        <v>32000</v>
      </c>
    </row>
    <row r="20">
      <c r="A20" s="4" t="inlineStr">
        <is>
          <t>Number of States in which Entity Operates | state</t>
        </is>
      </c>
      <c r="C20" s="5" t="n">
        <v>32</v>
      </c>
    </row>
    <row r="21">
      <c r="A21" s="4" t="inlineStr">
        <is>
          <t>Deferred tax liabilities</t>
        </is>
      </c>
      <c r="C21" s="6" t="n">
        <v>7500</v>
      </c>
    </row>
    <row r="22">
      <c r="A22" s="4" t="inlineStr">
        <is>
          <t>VendEndgine | Correctional Facility</t>
        </is>
      </c>
    </row>
    <row r="23">
      <c r="A23" s="3" t="inlineStr">
        <is>
          <t>Business Acquisition</t>
        </is>
      </c>
    </row>
    <row r="24">
      <c r="A24" s="4" t="inlineStr">
        <is>
          <t>Number of properties | property</t>
        </is>
      </c>
      <c r="C24" s="5" t="n">
        <v>300</v>
      </c>
    </row>
    <row r="25">
      <c r="A25" s="4" t="inlineStr">
        <is>
          <t>VendEndgine | Customer Relationships</t>
        </is>
      </c>
    </row>
    <row r="26">
      <c r="A26" s="3" t="inlineStr">
        <is>
          <t>Business Acquisition</t>
        </is>
      </c>
    </row>
    <row r="27">
      <c r="A27" s="4" t="inlineStr">
        <is>
          <t>Finite-lived intangible asset, useful life (in years)</t>
        </is>
      </c>
      <c r="C27" s="4" t="inlineStr">
        <is>
          <t>17 years</t>
        </is>
      </c>
    </row>
    <row r="28">
      <c r="A28" s="4" t="inlineStr">
        <is>
          <t>VendEndgine | Acquired software</t>
        </is>
      </c>
    </row>
    <row r="29">
      <c r="A29" s="3" t="inlineStr">
        <is>
          <t>Business Acquisition</t>
        </is>
      </c>
    </row>
    <row r="30">
      <c r="A30" s="4" t="inlineStr">
        <is>
          <t>Finite-lived intangible asset, useful life (in years)</t>
        </is>
      </c>
      <c r="C30" s="4" t="inlineStr">
        <is>
          <t>17 years</t>
        </is>
      </c>
    </row>
    <row r="31">
      <c r="A31" s="4" t="inlineStr">
        <is>
          <t>VendEndgine | Trade names</t>
        </is>
      </c>
    </row>
    <row r="32">
      <c r="A32" s="3" t="inlineStr">
        <is>
          <t>Business Acquisition</t>
        </is>
      </c>
    </row>
    <row r="33">
      <c r="A33" s="4" t="inlineStr">
        <is>
          <t>Finite-lived intangible asset, useful life (in years)</t>
        </is>
      </c>
      <c r="C33" s="4" t="inlineStr">
        <is>
          <t>17 years</t>
        </is>
      </c>
    </row>
    <row r="34">
      <c r="A34" s="4" t="inlineStr">
        <is>
          <t>NIC</t>
        </is>
      </c>
    </row>
    <row r="35">
      <c r="A35" s="3" t="inlineStr">
        <is>
          <t>Business Acquisition</t>
        </is>
      </c>
    </row>
    <row r="36">
      <c r="A36" s="4" t="inlineStr">
        <is>
          <t>Payments to acquire business</t>
        </is>
      </c>
      <c r="D36" s="6" t="n">
        <v>2300000</v>
      </c>
    </row>
    <row r="37">
      <c r="A37" s="4" t="inlineStr">
        <is>
          <t>Payments to acquire businesses, net of cash</t>
        </is>
      </c>
      <c r="D37" s="5" t="n">
        <v>2000000</v>
      </c>
    </row>
    <row r="38">
      <c r="A38" s="4" t="inlineStr">
        <is>
          <t>Cash acquired from acquisition</t>
        </is>
      </c>
      <c r="D38" s="5" t="n">
        <v>331800</v>
      </c>
    </row>
    <row r="39">
      <c r="A39" s="4" t="inlineStr">
        <is>
          <t>Contingent consideration</t>
        </is>
      </c>
      <c r="D39" s="5" t="n">
        <v>1900</v>
      </c>
    </row>
    <row r="40">
      <c r="A40" s="4" t="inlineStr">
        <is>
          <t>Total tangible assets</t>
        </is>
      </c>
      <c r="D40" s="5" t="n">
        <v>515300</v>
      </c>
    </row>
    <row r="41">
      <c r="A41" s="4" t="inlineStr">
        <is>
          <t>Liabilities assumed</t>
        </is>
      </c>
      <c r="D41" s="5" t="n">
        <v>-228700</v>
      </c>
    </row>
    <row r="42">
      <c r="A42" s="4" t="inlineStr">
        <is>
          <t>Goodwill</t>
        </is>
      </c>
      <c r="D42" s="5" t="n">
        <v>1438603</v>
      </c>
    </row>
    <row r="43">
      <c r="A43" s="4" t="inlineStr">
        <is>
          <t>Identifiable intangible assets acquired</t>
        </is>
      </c>
      <c r="D43" s="6" t="n">
        <v>790000</v>
      </c>
    </row>
    <row r="44">
      <c r="A44" s="4" t="inlineStr">
        <is>
          <t>Finite-lived intangible asset, useful life (in years)</t>
        </is>
      </c>
      <c r="D44" s="4" t="inlineStr">
        <is>
          <t>17 years</t>
        </is>
      </c>
    </row>
    <row r="45">
      <c r="A45" s="4" t="inlineStr">
        <is>
          <t>Deferred tax liabilities</t>
        </is>
      </c>
      <c r="D45" s="6" t="n">
        <v>194676</v>
      </c>
    </row>
    <row r="46">
      <c r="A46" s="4" t="inlineStr">
        <is>
          <t>Goodwill, purchase accounting adjustments</t>
        </is>
      </c>
      <c r="G46" s="5" t="n">
        <v>-25500</v>
      </c>
    </row>
    <row r="47">
      <c r="A47" s="4" t="inlineStr">
        <is>
          <t>Revenue, actual</t>
        </is>
      </c>
      <c r="F47" s="5" t="n">
        <v>249700</v>
      </c>
    </row>
    <row r="48">
      <c r="A48" s="4" t="inlineStr">
        <is>
          <t>Income (loss), actual</t>
        </is>
      </c>
      <c r="F48" s="6" t="n">
        <v>27200</v>
      </c>
    </row>
    <row r="49">
      <c r="A49" s="4" t="inlineStr">
        <is>
          <t>Financial advisory and legal fees</t>
        </is>
      </c>
      <c r="G49" s="5" t="n">
        <v>22700</v>
      </c>
    </row>
    <row r="50">
      <c r="A50" s="4" t="inlineStr">
        <is>
          <t>Severance expense</t>
        </is>
      </c>
      <c r="G50" s="6" t="n">
        <v>1600</v>
      </c>
    </row>
    <row r="51">
      <c r="A51" s="4" t="inlineStr">
        <is>
          <t>Readysub</t>
        </is>
      </c>
    </row>
    <row r="52">
      <c r="A52" s="3" t="inlineStr">
        <is>
          <t>Business Acquisition</t>
        </is>
      </c>
    </row>
    <row r="53">
      <c r="A53" s="4" t="inlineStr">
        <is>
          <t>Payments to acquire businesses, net of cash</t>
        </is>
      </c>
      <c r="E53" s="6" t="n">
        <v>6200</v>
      </c>
    </row>
    <row r="54">
      <c r="A54" s="4" t="inlineStr">
        <is>
          <t>DataSpec</t>
        </is>
      </c>
    </row>
    <row r="55">
      <c r="A55" s="3" t="inlineStr">
        <is>
          <t>Business Acquisition</t>
        </is>
      </c>
    </row>
    <row r="56">
      <c r="A56" s="4" t="inlineStr">
        <is>
          <t>Payments to acquire business</t>
        </is>
      </c>
      <c r="E56" s="6" t="n">
        <v>5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nd Liabilities Acquired (Details) - USD ($) $ in Thousands</t>
        </is>
      </c>
      <c r="B1" s="2" t="inlineStr">
        <is>
          <t>Sep. 30, 2021</t>
        </is>
      </c>
      <c r="C1" s="2" t="inlineStr">
        <is>
          <t>Sep. 01, 2021</t>
        </is>
      </c>
      <c r="D1" s="2" t="inlineStr">
        <is>
          <t>Apr. 21, 2021</t>
        </is>
      </c>
      <c r="E1" s="2" t="inlineStr">
        <is>
          <t>Dec. 31, 2020</t>
        </is>
      </c>
    </row>
    <row r="2">
      <c r="A2" s="3" t="inlineStr">
        <is>
          <t>Business Acquisition</t>
        </is>
      </c>
    </row>
    <row r="3">
      <c r="A3" s="4" t="inlineStr">
        <is>
          <t>Goodwill</t>
        </is>
      </c>
      <c r="B3" s="6" t="n">
        <v>2355144</v>
      </c>
      <c r="E3" s="6" t="n">
        <v>838428</v>
      </c>
    </row>
    <row r="4">
      <c r="A4" s="4" t="inlineStr">
        <is>
          <t>VendEndgine</t>
        </is>
      </c>
    </row>
    <row r="5">
      <c r="A5" s="3" t="inlineStr">
        <is>
          <t>Business Acquisition</t>
        </is>
      </c>
    </row>
    <row r="6">
      <c r="A6" s="4" t="inlineStr">
        <is>
          <t>Identifiable intangible assets</t>
        </is>
      </c>
      <c r="C6" s="6" t="n">
        <v>32000</v>
      </c>
    </row>
    <row r="7">
      <c r="A7" s="4" t="inlineStr">
        <is>
          <t>Goodwill</t>
        </is>
      </c>
      <c r="C7" s="5" t="n">
        <v>58700</v>
      </c>
    </row>
    <row r="8">
      <c r="A8" s="4" t="inlineStr">
        <is>
          <t>Deferred tax liabilities, net</t>
        </is>
      </c>
      <c r="C8" s="6" t="n">
        <v>-7500</v>
      </c>
    </row>
    <row r="9">
      <c r="A9" s="4" t="inlineStr">
        <is>
          <t>NIC</t>
        </is>
      </c>
    </row>
    <row r="10">
      <c r="A10" s="3" t="inlineStr">
        <is>
          <t>Business Acquisition</t>
        </is>
      </c>
    </row>
    <row r="11">
      <c r="A11" s="4" t="inlineStr">
        <is>
          <t>Cash</t>
        </is>
      </c>
      <c r="D11" s="6" t="n">
        <v>331783</v>
      </c>
    </row>
    <row r="12">
      <c r="A12" s="4" t="inlineStr">
        <is>
          <t>Accounts receivable</t>
        </is>
      </c>
      <c r="D12" s="5" t="n">
        <v>149515</v>
      </c>
    </row>
    <row r="13">
      <c r="A13" s="4" t="inlineStr">
        <is>
          <t>Other current assets</t>
        </is>
      </c>
      <c r="D13" s="5" t="n">
        <v>12988</v>
      </c>
    </row>
    <row r="14">
      <c r="A14" s="4" t="inlineStr">
        <is>
          <t>Other noncurrent assets</t>
        </is>
      </c>
      <c r="D14" s="5" t="n">
        <v>20974</v>
      </c>
    </row>
    <row r="15">
      <c r="A15" s="4" t="inlineStr">
        <is>
          <t>Identifiable intangible assets</t>
        </is>
      </c>
      <c r="D15" s="5" t="n">
        <v>790000</v>
      </c>
    </row>
    <row r="16">
      <c r="A16" s="4" t="inlineStr">
        <is>
          <t>Goodwill</t>
        </is>
      </c>
      <c r="D16" s="5" t="n">
        <v>1438603</v>
      </c>
    </row>
    <row r="17">
      <c r="A17" s="4" t="inlineStr">
        <is>
          <t>Accounts payable</t>
        </is>
      </c>
      <c r="D17" s="5" t="n">
        <v>-150099</v>
      </c>
    </row>
    <row r="18">
      <c r="A18" s="4" t="inlineStr">
        <is>
          <t>Accrued expenses</t>
        </is>
      </c>
      <c r="D18" s="5" t="n">
        <v>-63809</v>
      </c>
    </row>
    <row r="19">
      <c r="A19" s="4" t="inlineStr">
        <is>
          <t>Other noncurrent liabilities</t>
        </is>
      </c>
      <c r="D19" s="5" t="n">
        <v>-11493</v>
      </c>
    </row>
    <row r="20">
      <c r="A20" s="4" t="inlineStr">
        <is>
          <t>Deferred revenue</t>
        </is>
      </c>
      <c r="D20" s="5" t="n">
        <v>-3294</v>
      </c>
    </row>
    <row r="21">
      <c r="A21" s="4" t="inlineStr">
        <is>
          <t>Deferred tax liabilities, net</t>
        </is>
      </c>
      <c r="D21" s="5" t="n">
        <v>-194676</v>
      </c>
    </row>
    <row r="22">
      <c r="A22" s="4" t="inlineStr">
        <is>
          <t>Total consideration</t>
        </is>
      </c>
      <c r="D22" s="6" t="n">
        <v>23204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Information (Details) - NIC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t>
        </is>
      </c>
    </row>
    <row r="4">
      <c r="A4" s="4" t="inlineStr">
        <is>
          <t>Revenues</t>
        </is>
      </c>
      <c r="B4" s="6" t="n">
        <v>459873</v>
      </c>
      <c r="C4" s="6" t="n">
        <v>420336</v>
      </c>
      <c r="D4" s="6" t="n">
        <v>1322055</v>
      </c>
      <c r="E4" s="6" t="n">
        <v>1152675</v>
      </c>
    </row>
    <row r="5">
      <c r="A5" s="4" t="inlineStr">
        <is>
          <t>Net income</t>
        </is>
      </c>
      <c r="B5" s="6" t="n">
        <v>44170</v>
      </c>
      <c r="C5" s="6" t="n">
        <v>50257</v>
      </c>
      <c r="D5" s="6" t="n">
        <v>103330</v>
      </c>
      <c r="E5" s="6" t="n">
        <v>130555</v>
      </c>
    </row>
    <row r="6">
      <c r="A6" s="4" t="inlineStr">
        <is>
          <t>Basic earnings per share (usd per share)</t>
        </is>
      </c>
      <c r="B6" s="7" t="n">
        <v>1.08</v>
      </c>
      <c r="C6" s="7" t="n">
        <v>1.25</v>
      </c>
      <c r="D6" s="7" t="n">
        <v>2.53</v>
      </c>
      <c r="E6" s="7" t="n">
        <v>3.26</v>
      </c>
    </row>
    <row r="7">
      <c r="A7" s="4" t="inlineStr">
        <is>
          <t>Diluted earnings per share (usd per share)</t>
        </is>
      </c>
      <c r="B7" s="7" t="n">
        <v>1.04</v>
      </c>
      <c r="C7" s="7" t="n">
        <v>1.21</v>
      </c>
      <c r="D7" s="7" t="n">
        <v>2.45</v>
      </c>
      <c r="E7" s="7" t="n">
        <v>3.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ctivities in Common Stock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Purchases of treasury shares</t>
        </is>
      </c>
      <c r="B4" s="6" t="n">
        <v>0</v>
      </c>
      <c r="C4" s="6" t="n">
        <v>-2</v>
      </c>
      <c r="D4" s="6" t="n">
        <v>-12975</v>
      </c>
      <c r="E4" s="6" t="n">
        <v>-15484</v>
      </c>
    </row>
    <row r="5">
      <c r="A5" s="4" t="inlineStr">
        <is>
          <t>Purchases of treasury (in shares)</t>
        </is>
      </c>
      <c r="B5" s="5" t="n">
        <v>0</v>
      </c>
      <c r="C5" s="5" t="n">
        <v>0</v>
      </c>
      <c r="D5" s="5" t="n">
        <v>-32</v>
      </c>
      <c r="E5" s="5" t="n">
        <v>-59</v>
      </c>
    </row>
    <row r="6">
      <c r="A6" s="4" t="inlineStr">
        <is>
          <t>Stock option exercises</t>
        </is>
      </c>
      <c r="B6" s="6" t="n">
        <v>17045</v>
      </c>
      <c r="C6" s="6" t="n">
        <v>8395</v>
      </c>
      <c r="D6" s="6" t="n">
        <v>46433</v>
      </c>
      <c r="E6" s="6" t="n">
        <v>100732</v>
      </c>
    </row>
    <row r="7">
      <c r="A7" s="4" t="inlineStr">
        <is>
          <t>Stock option exercises (in shares)</t>
        </is>
      </c>
      <c r="B7" s="5" t="n">
        <v>103</v>
      </c>
      <c r="C7" s="5" t="n">
        <v>72</v>
      </c>
      <c r="D7" s="5" t="n">
        <v>313</v>
      </c>
      <c r="E7" s="5" t="n">
        <v>989</v>
      </c>
    </row>
    <row r="8">
      <c r="A8" s="4" t="inlineStr">
        <is>
          <t>Employee stock plan purchases</t>
        </is>
      </c>
      <c r="B8" s="6" t="n">
        <v>3557</v>
      </c>
      <c r="C8" s="6" t="n">
        <v>3032</v>
      </c>
      <c r="D8" s="6" t="n">
        <v>9757</v>
      </c>
      <c r="E8" s="6" t="n">
        <v>8209</v>
      </c>
    </row>
    <row r="9">
      <c r="A9" s="4" t="inlineStr">
        <is>
          <t>Employee stock plan purchases (in shares)</t>
        </is>
      </c>
      <c r="B9" s="5" t="n">
        <v>9</v>
      </c>
      <c r="C9" s="5" t="n">
        <v>11</v>
      </c>
      <c r="D9" s="5" t="n">
        <v>26</v>
      </c>
      <c r="E9" s="5" t="n">
        <v>31</v>
      </c>
    </row>
    <row r="10">
      <c r="A10" s="4" t="inlineStr">
        <is>
          <t>Restricted stock units vested, net of withheld shares upon award settlement</t>
        </is>
      </c>
      <c r="B10" s="6" t="n">
        <v>-1451</v>
      </c>
      <c r="C10" s="6" t="n">
        <v>-316</v>
      </c>
      <c r="D10" s="6" t="n">
        <v>-17461</v>
      </c>
      <c r="E10" s="6" t="n">
        <v>-7208</v>
      </c>
    </row>
    <row r="11">
      <c r="A11" s="4" t="inlineStr">
        <is>
          <t>Restricted stock units vested, net of withheld shares upon award settlement (in shares)</t>
        </is>
      </c>
      <c r="B11" s="5" t="n">
        <v>5</v>
      </c>
      <c r="C11" s="5" t="n">
        <v>2</v>
      </c>
      <c r="D11" s="5" t="n">
        <v>104</v>
      </c>
      <c r="E11" s="5" t="n">
        <v>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0" customWidth="1" min="2" max="2"/>
  </cols>
  <sheetData>
    <row r="1">
      <c r="A1" s="1" t="inlineStr">
        <is>
          <t>Shareholders' Equity - Additional Information (Details) shares in Millions</t>
        </is>
      </c>
      <c r="B1" s="2" t="inlineStr">
        <is>
          <t>Sep. 30, 2021shares</t>
        </is>
      </c>
    </row>
    <row r="2">
      <c r="A2" s="3" t="inlineStr">
        <is>
          <t>Equity [Abstract]</t>
        </is>
      </c>
    </row>
    <row r="3">
      <c r="A3" s="4" t="inlineStr">
        <is>
          <t>Number of shares authorized to be repurchased (in shares)</t>
        </is>
      </c>
      <c r="B3" s="8"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mmiss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t>
        </is>
      </c>
    </row>
    <row r="4">
      <c r="A4" s="4" t="inlineStr">
        <is>
          <t>Deferred commissions</t>
        </is>
      </c>
      <c r="B4" s="6" t="n">
        <v>36200000</v>
      </c>
      <c r="D4" s="6" t="n">
        <v>36200000</v>
      </c>
      <c r="F4" s="6" t="n">
        <v>32300000</v>
      </c>
    </row>
    <row r="5">
      <c r="A5" s="4" t="inlineStr">
        <is>
          <t>Deferred commissions amortization</t>
        </is>
      </c>
      <c r="B5" s="6" t="n">
        <v>3500000</v>
      </c>
      <c r="C5" s="6" t="n">
        <v>3000000</v>
      </c>
      <c r="D5" s="5" t="n">
        <v>9600000</v>
      </c>
      <c r="E5" s="6" t="n">
        <v>8900000</v>
      </c>
    </row>
    <row r="6">
      <c r="A6" s="4" t="inlineStr">
        <is>
          <t>Deferred commissions impairment</t>
        </is>
      </c>
      <c r="D6" s="6" t="n">
        <v>0</v>
      </c>
      <c r="E6" s="6" t="n">
        <v>0</v>
      </c>
    </row>
    <row r="7">
      <c r="A7" s="4" t="inlineStr">
        <is>
          <t>Minimum</t>
        </is>
      </c>
    </row>
    <row r="8">
      <c r="A8" s="3" t="inlineStr">
        <is>
          <t>Capitalized Contract Cost</t>
        </is>
      </c>
    </row>
    <row r="9">
      <c r="A9" s="4" t="inlineStr">
        <is>
          <t>Sales commissions amortization period (in years)</t>
        </is>
      </c>
      <c r="D9" s="4" t="inlineStr">
        <is>
          <t>3 years</t>
        </is>
      </c>
    </row>
    <row r="10">
      <c r="A10" s="4" t="inlineStr">
        <is>
          <t>Maximum</t>
        </is>
      </c>
    </row>
    <row r="11">
      <c r="A11" s="3" t="inlineStr">
        <is>
          <t>Capitalized Contract Cost</t>
        </is>
      </c>
    </row>
    <row r="12">
      <c r="A12" s="4" t="inlineStr">
        <is>
          <t>Sales commissions amortization period (in years)</t>
        </is>
      </c>
      <c r="D12" s="4" t="inlineStr">
        <is>
          <t>7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10575</v>
      </c>
      <c r="C3" s="6" t="n">
        <v>9255</v>
      </c>
    </row>
    <row r="4">
      <c r="A4" s="4" t="inlineStr">
        <is>
          <t>Preferred stock, par value (usd per share)</t>
        </is>
      </c>
      <c r="B4" s="6" t="n">
        <v>10</v>
      </c>
      <c r="C4" s="6" t="n">
        <v>10</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Common stock, par value (usd per share)</t>
        </is>
      </c>
      <c r="B7" s="7" t="n">
        <v>0.01</v>
      </c>
      <c r="C7" s="7" t="n">
        <v>0.01</v>
      </c>
    </row>
    <row r="8">
      <c r="A8" s="4" t="inlineStr">
        <is>
          <t>Common stock, shares authorized (shares)</t>
        </is>
      </c>
      <c r="B8" s="5" t="n">
        <v>100000000</v>
      </c>
      <c r="C8" s="5" t="n">
        <v>100000000</v>
      </c>
    </row>
    <row r="9">
      <c r="A9" s="4" t="inlineStr">
        <is>
          <t>Common stock, shares issued (shares)</t>
        </is>
      </c>
      <c r="B9" s="5" t="n">
        <v>48147969</v>
      </c>
      <c r="C9" s="5" t="n">
        <v>48147969</v>
      </c>
    </row>
    <row r="10">
      <c r="A10" s="4" t="inlineStr">
        <is>
          <t>Common stock, shares outstanding (shares)</t>
        </is>
      </c>
      <c r="B10" s="5" t="n">
        <v>48147969</v>
      </c>
      <c r="C10" s="5" t="n">
        <v>48147969</v>
      </c>
    </row>
    <row r="11">
      <c r="A11" s="4" t="inlineStr">
        <is>
          <t>Treasury stock (shares)</t>
        </is>
      </c>
      <c r="B11" s="5" t="n">
        <v>7197156</v>
      </c>
      <c r="C11" s="5" t="n">
        <v>7608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s>
  <sheetData>
    <row r="1">
      <c r="A1" s="1" t="inlineStr">
        <is>
          <t>Other Assets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Schedule of Equity Method Investments</t>
        </is>
      </c>
    </row>
    <row r="4">
      <c r="A4" s="4" t="inlineStr">
        <is>
          <t>Investment grade corporate and municipal bond held to maturity</t>
        </is>
      </c>
      <c r="B4" s="6" t="n">
        <v>114300000</v>
      </c>
      <c r="C4" s="6" t="n">
        <v>114300000</v>
      </c>
    </row>
    <row r="5">
      <c r="A5" s="4" t="inlineStr">
        <is>
          <t>Interest receivable</t>
        </is>
      </c>
      <c r="B5" s="5" t="n">
        <v>689000</v>
      </c>
      <c r="C5" s="5" t="n">
        <v>689000</v>
      </c>
    </row>
    <row r="6">
      <c r="A6" s="4" t="inlineStr">
        <is>
          <t>Allowance for credit loss</t>
        </is>
      </c>
      <c r="B6" s="6" t="n">
        <v>0</v>
      </c>
      <c r="C6" s="5" t="n">
        <v>0</v>
      </c>
    </row>
    <row r="7">
      <c r="A7" s="4" t="inlineStr">
        <is>
          <t>Purchase of equity investment common shares</t>
        </is>
      </c>
      <c r="C7" s="6" t="n">
        <v>0</v>
      </c>
      <c r="D7" s="6" t="n">
        <v>10000000</v>
      </c>
    </row>
    <row r="8">
      <c r="A8" s="4" t="inlineStr">
        <is>
          <t>Record Holdings</t>
        </is>
      </c>
    </row>
    <row r="9">
      <c r="A9" s="3" t="inlineStr">
        <is>
          <t>Schedule of Equity Method Investments</t>
        </is>
      </c>
    </row>
    <row r="10">
      <c r="A10" s="4" t="inlineStr">
        <is>
          <t>Purchase of equity investment common shares</t>
        </is>
      </c>
      <c r="E10" s="6" t="n">
        <v>10000000</v>
      </c>
    </row>
    <row r="11">
      <c r="A11" s="4" t="inlineStr">
        <is>
          <t>Ownership percentage (percent)</t>
        </is>
      </c>
      <c r="E11" s="4" t="inlineStr">
        <is>
          <t>18.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Apr. 21, 2021USD ($)</t>
        </is>
      </c>
      <c r="C1" s="2" t="inlineStr">
        <is>
          <t>Mar. 09, 2021USD ($)trading_day$ / shares</t>
        </is>
      </c>
      <c r="D1" s="2" t="inlineStr">
        <is>
          <t>Sep. 30, 2021USD ($)</t>
        </is>
      </c>
      <c r="E1" s="2" t="inlineStr">
        <is>
          <t>Sep. 30, 2021USD ($)</t>
        </is>
      </c>
      <c r="F1" s="2" t="inlineStr">
        <is>
          <t>Sep. 30, 2020USD ($)</t>
        </is>
      </c>
      <c r="G1" s="2" t="inlineStr">
        <is>
          <t>Dec. 31, 2020USD ($)</t>
        </is>
      </c>
      <c r="H1" s="2" t="inlineStr">
        <is>
          <t>Sep. 30, 2019USD ($)</t>
        </is>
      </c>
    </row>
    <row r="2">
      <c r="A2" s="3" t="inlineStr">
        <is>
          <t>Line Of Credit Facility</t>
        </is>
      </c>
    </row>
    <row r="3">
      <c r="A3" s="4" t="inlineStr">
        <is>
          <t>Proceeds from line of credit</t>
        </is>
      </c>
      <c r="E3" s="6" t="n">
        <v>0</v>
      </c>
      <c r="F3" s="6" t="n">
        <v>0</v>
      </c>
    </row>
    <row r="4">
      <c r="A4" s="4" t="inlineStr">
        <is>
          <t>Cash and cash equivalents</t>
        </is>
      </c>
      <c r="B4" s="6" t="n">
        <v>609000000</v>
      </c>
      <c r="D4" s="6" t="n">
        <v>234128000</v>
      </c>
      <c r="E4" s="5" t="n">
        <v>234128000</v>
      </c>
      <c r="G4" s="6" t="n">
        <v>603623000</v>
      </c>
    </row>
    <row r="5">
      <c r="A5" s="4" t="inlineStr">
        <is>
          <t>Revolving credit facility</t>
        </is>
      </c>
      <c r="D5" s="5" t="n">
        <v>0</v>
      </c>
      <c r="E5" s="5" t="n">
        <v>0</v>
      </c>
      <c r="G5" s="5" t="n">
        <v>0</v>
      </c>
    </row>
    <row r="6">
      <c r="A6" s="4" t="inlineStr">
        <is>
          <t>Letter of credit outstanding</t>
        </is>
      </c>
      <c r="D6" s="5" t="n">
        <v>2000000</v>
      </c>
      <c r="E6" s="5" t="n">
        <v>2000000</v>
      </c>
    </row>
    <row r="7">
      <c r="A7" s="4" t="inlineStr">
        <is>
          <t>Convertible senior notes</t>
        </is>
      </c>
      <c r="D7" s="6" t="n">
        <v>592335000</v>
      </c>
      <c r="E7" s="5" t="n">
        <v>592335000</v>
      </c>
      <c r="G7" s="6" t="n">
        <v>0</v>
      </c>
    </row>
    <row r="8">
      <c r="A8" s="4" t="inlineStr">
        <is>
          <t>NIC</t>
        </is>
      </c>
    </row>
    <row r="9">
      <c r="A9" s="3" t="inlineStr">
        <is>
          <t>Line Of Credit Facility</t>
        </is>
      </c>
    </row>
    <row r="10">
      <c r="A10" s="4" t="inlineStr">
        <is>
          <t>Payments to acquire business</t>
        </is>
      </c>
      <c r="B10" s="5" t="n">
        <v>2300000000</v>
      </c>
    </row>
    <row r="11">
      <c r="A11" s="4" t="inlineStr">
        <is>
          <t>Convertible Senior Notes Due 2026 | Senior Notes</t>
        </is>
      </c>
    </row>
    <row r="12">
      <c r="A12" s="3" t="inlineStr">
        <is>
          <t>Line Of Credit Facility</t>
        </is>
      </c>
    </row>
    <row r="13">
      <c r="A13" s="4" t="inlineStr">
        <is>
          <t>Net proceeds from issuance</t>
        </is>
      </c>
      <c r="C13" s="6" t="n">
        <v>591400000</v>
      </c>
      <c r="E13" s="6" t="n">
        <v>594000000</v>
      </c>
    </row>
    <row r="14">
      <c r="A14" s="4" t="inlineStr">
        <is>
          <t>Initial purchasers discount</t>
        </is>
      </c>
      <c r="C14" s="5" t="n">
        <v>6000000</v>
      </c>
    </row>
    <row r="15">
      <c r="A15" s="4" t="inlineStr">
        <is>
          <t>Debt issuance costs</t>
        </is>
      </c>
      <c r="C15" s="5" t="n">
        <v>2600000</v>
      </c>
    </row>
    <row r="16">
      <c r="A16" s="4" t="inlineStr">
        <is>
          <t>Effective percentage interest rate</t>
        </is>
      </c>
      <c r="D16" s="4" t="inlineStr">
        <is>
          <t>1.19%</t>
        </is>
      </c>
      <c r="E16" s="4" t="inlineStr">
        <is>
          <t>1.19%</t>
        </is>
      </c>
    </row>
    <row r="17">
      <c r="A17" s="4" t="inlineStr">
        <is>
          <t>Debt instrument face amount</t>
        </is>
      </c>
      <c r="C17" s="6" t="n">
        <v>600000000</v>
      </c>
      <c r="D17" s="6" t="n">
        <v>600000000</v>
      </c>
      <c r="E17" s="6" t="n">
        <v>600000000</v>
      </c>
    </row>
    <row r="18">
      <c r="A18" s="4" t="inlineStr">
        <is>
          <t>Debt instrument, interest rate, stated percentage</t>
        </is>
      </c>
      <c r="C18" s="4" t="inlineStr">
        <is>
          <t>0.25%</t>
        </is>
      </c>
    </row>
    <row r="19">
      <c r="A19" s="4" t="inlineStr">
        <is>
          <t>Common stock exceeds conversion price percentage</t>
        </is>
      </c>
      <c r="C19" s="4" t="inlineStr">
        <is>
          <t>130.00%</t>
        </is>
      </c>
    </row>
    <row r="20">
      <c r="A20" s="4" t="inlineStr">
        <is>
          <t>Debt instrument, convertible, threshold trading days | trading_day</t>
        </is>
      </c>
      <c r="C20" s="5" t="n">
        <v>20</v>
      </c>
    </row>
    <row r="21">
      <c r="A21" s="4" t="inlineStr">
        <is>
          <t>Convertible senior notes</t>
        </is>
      </c>
      <c r="D21" s="5" t="n">
        <v>592335000</v>
      </c>
      <c r="E21" s="5" t="n">
        <v>592335000</v>
      </c>
    </row>
    <row r="22">
      <c r="A22" s="4" t="inlineStr">
        <is>
          <t>Observation period (days) | trading_day</t>
        </is>
      </c>
      <c r="C22" s="5" t="n">
        <v>30</v>
      </c>
    </row>
    <row r="23">
      <c r="A23" s="4" t="inlineStr">
        <is>
          <t>Redemption percentage</t>
        </is>
      </c>
      <c r="C23" s="4" t="inlineStr">
        <is>
          <t>100.00%</t>
        </is>
      </c>
    </row>
    <row r="24">
      <c r="A24" s="4" t="inlineStr">
        <is>
          <t>Initial conversion rate (shares)</t>
        </is>
      </c>
      <c r="C24" s="4" t="inlineStr">
        <is>
          <t>0.20266%</t>
        </is>
      </c>
    </row>
    <row r="25">
      <c r="A25" s="4" t="inlineStr">
        <is>
          <t>Initial conversion price (in dollars per share) | $ / shares</t>
        </is>
      </c>
      <c r="C25" s="7" t="n">
        <v>493.44</v>
      </c>
    </row>
    <row r="26">
      <c r="A26" s="4" t="inlineStr">
        <is>
          <t>Consecutive trading days | trading_day</t>
        </is>
      </c>
      <c r="C26" s="5" t="n">
        <v>30</v>
      </c>
    </row>
    <row r="27">
      <c r="A27" s="4" t="inlineStr">
        <is>
          <t>Convertible Senior Notes Due 2026 | Senior Notes | Fair Value, Inputs, Level 2</t>
        </is>
      </c>
    </row>
    <row r="28">
      <c r="A28" s="3" t="inlineStr">
        <is>
          <t>Line Of Credit Facility</t>
        </is>
      </c>
    </row>
    <row r="29">
      <c r="A29" s="4" t="inlineStr">
        <is>
          <t>Debt instrument, fair value</t>
        </is>
      </c>
      <c r="D29" s="5" t="n">
        <v>659400000</v>
      </c>
      <c r="E29" s="5" t="n">
        <v>659400000</v>
      </c>
    </row>
    <row r="30">
      <c r="A30" s="4" t="inlineStr">
        <is>
          <t>Revolving Credit Facility | Bridge Loan</t>
        </is>
      </c>
    </row>
    <row r="31">
      <c r="A31" s="3" t="inlineStr">
        <is>
          <t>Line Of Credit Facility</t>
        </is>
      </c>
    </row>
    <row r="32">
      <c r="A32" s="4" t="inlineStr">
        <is>
          <t>Unsecured bridge loan facility commitment fee</t>
        </is>
      </c>
      <c r="B32" s="5" t="n">
        <v>6400000</v>
      </c>
      <c r="D32" s="6" t="n">
        <v>0</v>
      </c>
      <c r="E32" s="6" t="n">
        <v>6407000</v>
      </c>
    </row>
    <row r="33">
      <c r="A33" s="4" t="inlineStr">
        <is>
          <t>Debt retired</t>
        </is>
      </c>
      <c r="B33" s="5" t="n">
        <v>1600000000</v>
      </c>
    </row>
    <row r="34">
      <c r="A34" s="4" t="inlineStr">
        <is>
          <t>Debt instrument face amount</t>
        </is>
      </c>
      <c r="H34" s="6" t="n">
        <v>1600000000</v>
      </c>
    </row>
    <row r="35">
      <c r="A35" s="4" t="inlineStr">
        <is>
          <t>Revolving Credit Facility | 2021 Credit Agreement</t>
        </is>
      </c>
    </row>
    <row r="36">
      <c r="A36" s="3" t="inlineStr">
        <is>
          <t>Line Of Credit Facility</t>
        </is>
      </c>
    </row>
    <row r="37">
      <c r="A37" s="4" t="inlineStr">
        <is>
          <t>Revolving credit facility, maximum borrowing capacity</t>
        </is>
      </c>
      <c r="B37" s="5" t="n">
        <v>1400000000</v>
      </c>
    </row>
    <row r="38">
      <c r="A38" s="4" t="inlineStr">
        <is>
          <t>Net proceeds from issuance</t>
        </is>
      </c>
      <c r="B38" s="5" t="n">
        <v>1100000000</v>
      </c>
    </row>
    <row r="39">
      <c r="A39" s="4" t="inlineStr">
        <is>
          <t>Initial purchasers discount</t>
        </is>
      </c>
      <c r="B39" s="5" t="n">
        <v>7200000</v>
      </c>
    </row>
    <row r="40">
      <c r="A40" s="4" t="inlineStr">
        <is>
          <t>Debt issuance costs</t>
        </is>
      </c>
      <c r="B40" s="5" t="n">
        <v>4900000</v>
      </c>
    </row>
    <row r="41">
      <c r="A41" s="4" t="inlineStr">
        <is>
          <t>Effective percentage interest rate</t>
        </is>
      </c>
      <c r="D41" s="4" t="inlineStr">
        <is>
          <t>3.25%</t>
        </is>
      </c>
      <c r="E41" s="4" t="inlineStr">
        <is>
          <t>3.25%</t>
        </is>
      </c>
    </row>
    <row r="42">
      <c r="A42" s="4" t="inlineStr">
        <is>
          <t>Revolving Credit Facility | Senior Unsecured Revolving Credit Facility</t>
        </is>
      </c>
    </row>
    <row r="43">
      <c r="A43" s="3" t="inlineStr">
        <is>
          <t>Line Of Credit Facility</t>
        </is>
      </c>
    </row>
    <row r="44">
      <c r="A44" s="4" t="inlineStr">
        <is>
          <t>Revolving credit facility, maximum borrowing capacity</t>
        </is>
      </c>
      <c r="B44" s="6" t="n">
        <v>500000000</v>
      </c>
    </row>
    <row r="45">
      <c r="A45" s="4" t="inlineStr">
        <is>
          <t>Commitment fee (percent)</t>
        </is>
      </c>
      <c r="B45" s="4" t="inlineStr">
        <is>
          <t>0.25%</t>
        </is>
      </c>
    </row>
    <row r="46">
      <c r="A46" s="4" t="inlineStr">
        <is>
          <t>Proceeds from line of credit</t>
        </is>
      </c>
      <c r="B46" s="6" t="n">
        <v>250000000</v>
      </c>
    </row>
    <row r="47">
      <c r="A47" s="4" t="inlineStr">
        <is>
          <t>Revolving credit facility</t>
        </is>
      </c>
      <c r="D47" s="6" t="n">
        <v>0</v>
      </c>
      <c r="E47" s="6" t="n">
        <v>0</v>
      </c>
    </row>
    <row r="48">
      <c r="A48" s="4" t="inlineStr">
        <is>
          <t>Line of credit facility, unused borrowing capacity</t>
        </is>
      </c>
      <c r="D48" s="6" t="n">
        <v>500000000</v>
      </c>
      <c r="E48" s="6" t="n">
        <v>500000000</v>
      </c>
    </row>
    <row r="49">
      <c r="A49" s="4" t="inlineStr">
        <is>
          <t>Revolving Credit Facility | Senior Unsecured Revolving Credit Facility | Minimum</t>
        </is>
      </c>
    </row>
    <row r="50">
      <c r="A50" s="3" t="inlineStr">
        <is>
          <t>Line Of Credit Facility</t>
        </is>
      </c>
    </row>
    <row r="51">
      <c r="A51" s="4" t="inlineStr">
        <is>
          <t>Commitment fee (percent)</t>
        </is>
      </c>
      <c r="B51" s="4" t="inlineStr">
        <is>
          <t>0.15%</t>
        </is>
      </c>
    </row>
    <row r="52">
      <c r="A52" s="4" t="inlineStr">
        <is>
          <t>Revolving Credit Facility | Senior Unsecured Revolving Credit Facility | Minimum | Base Rate</t>
        </is>
      </c>
    </row>
    <row r="53">
      <c r="A53" s="3" t="inlineStr">
        <is>
          <t>Line Of Credit Facility</t>
        </is>
      </c>
    </row>
    <row r="54">
      <c r="A54" s="4" t="inlineStr">
        <is>
          <t>Line of credit facility interest rate</t>
        </is>
      </c>
      <c r="B54" s="4" t="inlineStr">
        <is>
          <t>0.125%</t>
        </is>
      </c>
    </row>
    <row r="55">
      <c r="A55" s="4" t="inlineStr">
        <is>
          <t>Revolving Credit Facility | Senior Unsecured Revolving Credit Facility | Minimum | Libor Rate</t>
        </is>
      </c>
    </row>
    <row r="56">
      <c r="A56" s="3" t="inlineStr">
        <is>
          <t>Line Of Credit Facility</t>
        </is>
      </c>
    </row>
    <row r="57">
      <c r="A57" s="4" t="inlineStr">
        <is>
          <t>Line of credit facility interest rate</t>
        </is>
      </c>
      <c r="B57" s="4" t="inlineStr">
        <is>
          <t>1.125%</t>
        </is>
      </c>
    </row>
    <row r="58">
      <c r="A58" s="4" t="inlineStr">
        <is>
          <t>Revolving Credit Facility | Senior Unsecured Revolving Credit Facility | Maximum</t>
        </is>
      </c>
    </row>
    <row r="59">
      <c r="A59" s="3" t="inlineStr">
        <is>
          <t>Line Of Credit Facility</t>
        </is>
      </c>
    </row>
    <row r="60">
      <c r="A60" s="4" t="inlineStr">
        <is>
          <t>Commitment fee (percent)</t>
        </is>
      </c>
      <c r="B60" s="4" t="inlineStr">
        <is>
          <t>0.30%</t>
        </is>
      </c>
    </row>
    <row r="61">
      <c r="A61" s="4" t="inlineStr">
        <is>
          <t>Revolving Credit Facility | Senior Unsecured Revolving Credit Facility | Maximum | Base Rate</t>
        </is>
      </c>
    </row>
    <row r="62">
      <c r="A62" s="3" t="inlineStr">
        <is>
          <t>Line Of Credit Facility</t>
        </is>
      </c>
    </row>
    <row r="63">
      <c r="A63" s="4" t="inlineStr">
        <is>
          <t>Line of credit facility interest rate</t>
        </is>
      </c>
      <c r="B63" s="4" t="inlineStr">
        <is>
          <t>0.75%</t>
        </is>
      </c>
    </row>
    <row r="64">
      <c r="A64" s="4" t="inlineStr">
        <is>
          <t>Revolving Credit Facility | Senior Unsecured Revolving Credit Facility | Maximum | Libor Rate</t>
        </is>
      </c>
    </row>
    <row r="65">
      <c r="A65" s="3" t="inlineStr">
        <is>
          <t>Line Of Credit Facility</t>
        </is>
      </c>
    </row>
    <row r="66">
      <c r="A66" s="4" t="inlineStr">
        <is>
          <t>Line of credit facility interest rate</t>
        </is>
      </c>
      <c r="B66" s="4" t="inlineStr">
        <is>
          <t>1.75%</t>
        </is>
      </c>
    </row>
    <row r="67">
      <c r="A67" s="4" t="inlineStr">
        <is>
          <t>Revolving Credit Facility | Term Loan</t>
        </is>
      </c>
    </row>
    <row r="68">
      <c r="A68" s="3" t="inlineStr">
        <is>
          <t>Line Of Credit Facility</t>
        </is>
      </c>
    </row>
    <row r="69">
      <c r="A69" s="4" t="inlineStr">
        <is>
          <t>Proceeds from line of credit</t>
        </is>
      </c>
      <c r="B69" s="6" t="n">
        <v>900000000</v>
      </c>
    </row>
    <row r="70">
      <c r="A70" s="4" t="inlineStr">
        <is>
          <t>Revolving Credit Facility | Term Loan A-1</t>
        </is>
      </c>
    </row>
    <row r="71">
      <c r="A71" s="3" t="inlineStr">
        <is>
          <t>Line Of Credit Facility</t>
        </is>
      </c>
    </row>
    <row r="72">
      <c r="A72" s="4" t="inlineStr">
        <is>
          <t>Revolving credit facility, maximum borrowing capacity</t>
        </is>
      </c>
      <c r="B72" s="6" t="n">
        <v>600000000</v>
      </c>
    </row>
    <row r="73">
      <c r="A73" s="4" t="inlineStr">
        <is>
          <t>Debt instrument, term</t>
        </is>
      </c>
      <c r="B73" s="4" t="inlineStr">
        <is>
          <t>5 years</t>
        </is>
      </c>
    </row>
    <row r="74">
      <c r="A74" s="4" t="inlineStr">
        <is>
          <t>Quarterly prepayment fee (percent)</t>
        </is>
      </c>
      <c r="B74" s="4" t="inlineStr">
        <is>
          <t>5.00%</t>
        </is>
      </c>
    </row>
    <row r="75">
      <c r="A75" s="4" t="inlineStr">
        <is>
          <t>Revolving Credit Facility | Term Loan A-1 | Minimum | Base Rate</t>
        </is>
      </c>
    </row>
    <row r="76">
      <c r="A76" s="3" t="inlineStr">
        <is>
          <t>Line Of Credit Facility</t>
        </is>
      </c>
    </row>
    <row r="77">
      <c r="A77" s="4" t="inlineStr">
        <is>
          <t>Line of credit facility interest rate</t>
        </is>
      </c>
      <c r="B77" s="4" t="inlineStr">
        <is>
          <t>0.125%</t>
        </is>
      </c>
    </row>
    <row r="78">
      <c r="A78" s="4" t="inlineStr">
        <is>
          <t>Revolving Credit Facility | Term Loan A-1 | Minimum | Libor Rate</t>
        </is>
      </c>
    </row>
    <row r="79">
      <c r="A79" s="3" t="inlineStr">
        <is>
          <t>Line Of Credit Facility</t>
        </is>
      </c>
    </row>
    <row r="80">
      <c r="A80" s="4" t="inlineStr">
        <is>
          <t>Line of credit facility interest rate</t>
        </is>
      </c>
      <c r="B80" s="4" t="inlineStr">
        <is>
          <t>1.125%</t>
        </is>
      </c>
    </row>
    <row r="81">
      <c r="A81" s="4" t="inlineStr">
        <is>
          <t>Revolving Credit Facility | Term Loan A-1 | Maximum | Base Rate</t>
        </is>
      </c>
    </row>
    <row r="82">
      <c r="A82" s="3" t="inlineStr">
        <is>
          <t>Line Of Credit Facility</t>
        </is>
      </c>
    </row>
    <row r="83">
      <c r="A83" s="4" t="inlineStr">
        <is>
          <t>Line of credit facility interest rate</t>
        </is>
      </c>
      <c r="B83" s="4" t="inlineStr">
        <is>
          <t>0.75%</t>
        </is>
      </c>
    </row>
    <row r="84">
      <c r="A84" s="4" t="inlineStr">
        <is>
          <t>Revolving Credit Facility | Term Loan A-1 | Maximum | Libor Rate</t>
        </is>
      </c>
    </row>
    <row r="85">
      <c r="A85" s="3" t="inlineStr">
        <is>
          <t>Line Of Credit Facility</t>
        </is>
      </c>
    </row>
    <row r="86">
      <c r="A86" s="4" t="inlineStr">
        <is>
          <t>Line of credit facility interest rate</t>
        </is>
      </c>
      <c r="B86" s="4" t="inlineStr">
        <is>
          <t>1.75%</t>
        </is>
      </c>
    </row>
    <row r="87">
      <c r="A87" s="4" t="inlineStr">
        <is>
          <t>Revolving Credit Facility | Term Loan A-2</t>
        </is>
      </c>
    </row>
    <row r="88">
      <c r="A88" s="3" t="inlineStr">
        <is>
          <t>Line Of Credit Facility</t>
        </is>
      </c>
    </row>
    <row r="89">
      <c r="A89" s="4" t="inlineStr">
        <is>
          <t>Revolving credit facility, maximum borrowing capacity</t>
        </is>
      </c>
      <c r="B89" s="6" t="n">
        <v>300000000</v>
      </c>
    </row>
    <row r="90">
      <c r="A90" s="4" t="inlineStr">
        <is>
          <t>Debt instrument, term</t>
        </is>
      </c>
      <c r="B90" s="4" t="inlineStr">
        <is>
          <t>3 years</t>
        </is>
      </c>
    </row>
    <row r="91">
      <c r="A91" s="4" t="inlineStr">
        <is>
          <t>Revolving Credit Facility | Term Loan A-2 | Minimum | Base Rate</t>
        </is>
      </c>
    </row>
    <row r="92">
      <c r="A92" s="3" t="inlineStr">
        <is>
          <t>Line Of Credit Facility</t>
        </is>
      </c>
    </row>
    <row r="93">
      <c r="A93" s="4" t="inlineStr">
        <is>
          <t>Line of credit facility interest rate</t>
        </is>
      </c>
      <c r="B93" s="4" t="inlineStr">
        <is>
          <t>0.00%</t>
        </is>
      </c>
    </row>
    <row r="94">
      <c r="A94" s="4" t="inlineStr">
        <is>
          <t>Revolving Credit Facility | Term Loan A-2 | Minimum | Libor Rate</t>
        </is>
      </c>
    </row>
    <row r="95">
      <c r="A95" s="3" t="inlineStr">
        <is>
          <t>Line Of Credit Facility</t>
        </is>
      </c>
    </row>
    <row r="96">
      <c r="A96" s="4" t="inlineStr">
        <is>
          <t>Line of credit facility interest rate</t>
        </is>
      </c>
      <c r="B96" s="4" t="inlineStr">
        <is>
          <t>0.875%</t>
        </is>
      </c>
    </row>
    <row r="97">
      <c r="A97" s="4" t="inlineStr">
        <is>
          <t>Revolving Credit Facility | Term Loan A-2 | Maximum | Base Rate</t>
        </is>
      </c>
    </row>
    <row r="98">
      <c r="A98" s="3" t="inlineStr">
        <is>
          <t>Line Of Credit Facility</t>
        </is>
      </c>
    </row>
    <row r="99">
      <c r="A99" s="4" t="inlineStr">
        <is>
          <t>Line of credit facility interest rate</t>
        </is>
      </c>
      <c r="B99" s="4" t="inlineStr">
        <is>
          <t>0.50%</t>
        </is>
      </c>
    </row>
    <row r="100">
      <c r="A100" s="4" t="inlineStr">
        <is>
          <t>Revolving Credit Facility | Term Loan A-2 | Maximum | Libor Rate</t>
        </is>
      </c>
    </row>
    <row r="101">
      <c r="A101" s="3" t="inlineStr">
        <is>
          <t>Line Of Credit Facility</t>
        </is>
      </c>
    </row>
    <row r="102">
      <c r="A102" s="4" t="inlineStr">
        <is>
          <t>Line of credit facility interest rate</t>
        </is>
      </c>
      <c r="B102" s="4" t="inlineStr">
        <is>
          <t>1.50%</t>
        </is>
      </c>
    </row>
    <row r="103">
      <c r="A103" s="4" t="inlineStr">
        <is>
          <t>Revolving Credit Facility | 2019 Credit Agreement</t>
        </is>
      </c>
    </row>
    <row r="104">
      <c r="A104" s="3" t="inlineStr">
        <is>
          <t>Line Of Credit Facility</t>
        </is>
      </c>
    </row>
    <row r="105">
      <c r="A105" s="4" t="inlineStr">
        <is>
          <t>Debt instrument face amount</t>
        </is>
      </c>
      <c r="H105" s="6" t="n">
        <v>4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Debt - Total outstanding borrowings (Details) $ in Thousands</t>
        </is>
      </c>
      <c r="B1" s="2" t="inlineStr">
        <is>
          <t>Sep. 30, 2021USD ($)</t>
        </is>
      </c>
    </row>
    <row r="2">
      <c r="A2" s="3" t="inlineStr">
        <is>
          <t>Line Of Credit Facility</t>
        </is>
      </c>
    </row>
    <row r="3">
      <c r="A3" s="4" t="inlineStr">
        <is>
          <t>Less: unamortized debt discount and debt issuance costs related to term loans</t>
        </is>
      </c>
      <c r="B3" s="6" t="n">
        <v>-6965</v>
      </c>
    </row>
    <row r="4">
      <c r="A4" s="4" t="inlineStr">
        <is>
          <t>Total borrowings, net</t>
        </is>
      </c>
      <c r="B4" s="5" t="n">
        <v>835535</v>
      </c>
    </row>
    <row r="5">
      <c r="A5" s="4" t="inlineStr">
        <is>
          <t>Less: current portion of debt</t>
        </is>
      </c>
      <c r="B5" s="5" t="n">
        <v>-30000</v>
      </c>
    </row>
    <row r="6">
      <c r="A6" s="4" t="inlineStr">
        <is>
          <t>Carrying value as of September 30, 2021</t>
        </is>
      </c>
      <c r="B6" s="5" t="n">
        <v>805535</v>
      </c>
    </row>
    <row r="7">
      <c r="A7" s="4" t="inlineStr">
        <is>
          <t>Revolving Credit Facility | 2021 Credit Agreement</t>
        </is>
      </c>
    </row>
    <row r="8">
      <c r="A8" s="3" t="inlineStr">
        <is>
          <t>Line Of Credit Facility</t>
        </is>
      </c>
    </row>
    <row r="9">
      <c r="A9" s="4" t="inlineStr">
        <is>
          <t>Long term debt, gross</t>
        </is>
      </c>
      <c r="B9" s="5" t="n">
        <v>842500</v>
      </c>
    </row>
    <row r="10">
      <c r="A10" s="4" t="inlineStr">
        <is>
          <t>Revolving Credit Facility | Senior Unsecured Revolving Credit Facility</t>
        </is>
      </c>
    </row>
    <row r="11">
      <c r="A11" s="3" t="inlineStr">
        <is>
          <t>Line Of Credit Facility</t>
        </is>
      </c>
    </row>
    <row r="12">
      <c r="A12" s="4" t="inlineStr">
        <is>
          <t>Long term debt, gross</t>
        </is>
      </c>
      <c r="B12" s="5" t="n">
        <v>0</v>
      </c>
    </row>
    <row r="13">
      <c r="A13" s="4" t="inlineStr">
        <is>
          <t>Revolving Credit Facility | Term Loan A-1</t>
        </is>
      </c>
    </row>
    <row r="14">
      <c r="A14" s="3" t="inlineStr">
        <is>
          <t>Line Of Credit Facility</t>
        </is>
      </c>
    </row>
    <row r="15">
      <c r="A15" s="4" t="inlineStr">
        <is>
          <t>Long term debt, gross</t>
        </is>
      </c>
      <c r="B15" s="5" t="n">
        <v>592500</v>
      </c>
    </row>
    <row r="16">
      <c r="A16" s="4" t="inlineStr">
        <is>
          <t>Revolving Credit Facility | Term Loan A-2</t>
        </is>
      </c>
    </row>
    <row r="17">
      <c r="A17" s="3" t="inlineStr">
        <is>
          <t>Line Of Credit Facility</t>
        </is>
      </c>
    </row>
    <row r="18">
      <c r="A18" s="4" t="inlineStr">
        <is>
          <t>Long term debt, gross</t>
        </is>
      </c>
      <c r="B18"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Interest expense recognized (Details) - USD ($) $ in Thousands</t>
        </is>
      </c>
      <c r="B1" s="2" t="inlineStr">
        <is>
          <t>Apr. 21, 2021</t>
        </is>
      </c>
      <c r="C1" s="2" t="inlineStr">
        <is>
          <t>Sep. 30, 2021</t>
        </is>
      </c>
      <c r="D1" s="2" t="inlineStr">
        <is>
          <t>Sep. 30, 2021</t>
        </is>
      </c>
    </row>
    <row r="2">
      <c r="A2" s="4" t="inlineStr">
        <is>
          <t>Senior Notes | Convertible Senior Notes Due 2026</t>
        </is>
      </c>
    </row>
    <row r="3">
      <c r="A3" s="3" t="inlineStr">
        <is>
          <t>Debt Instrument</t>
        </is>
      </c>
    </row>
    <row r="4">
      <c r="A4" s="4" t="inlineStr">
        <is>
          <t>Contractual interest expense</t>
        </is>
      </c>
      <c r="C4" s="6" t="n">
        <v>-379</v>
      </c>
      <c r="D4" s="6" t="n">
        <v>-838</v>
      </c>
    </row>
    <row r="5">
      <c r="A5" s="4" t="inlineStr">
        <is>
          <t>Amortization of debt discount and debt issuance costs</t>
        </is>
      </c>
      <c r="C5" s="5" t="n">
        <v>-430</v>
      </c>
      <c r="D5" s="5" t="n">
        <v>-953</v>
      </c>
    </row>
    <row r="6">
      <c r="A6" s="4" t="inlineStr">
        <is>
          <t>Total</t>
        </is>
      </c>
      <c r="C6" s="5" t="n">
        <v>-809</v>
      </c>
      <c r="D6" s="5" t="n">
        <v>-1791</v>
      </c>
    </row>
    <row r="7">
      <c r="A7" s="4" t="inlineStr">
        <is>
          <t>Revolving Credit Facility</t>
        </is>
      </c>
    </row>
    <row r="8">
      <c r="A8" s="3" t="inlineStr">
        <is>
          <t>Debt Instrument</t>
        </is>
      </c>
    </row>
    <row r="9">
      <c r="A9" s="4" t="inlineStr">
        <is>
          <t>Amortization of debt discount and debt issuance costs</t>
        </is>
      </c>
      <c r="C9" s="5" t="n">
        <v>0</v>
      </c>
      <c r="D9" s="5" t="n">
        <v>-1489</v>
      </c>
    </row>
    <row r="10">
      <c r="A10" s="4" t="inlineStr">
        <is>
          <t>Total</t>
        </is>
      </c>
      <c r="C10" s="5" t="n">
        <v>0</v>
      </c>
      <c r="D10" s="5" t="n">
        <v>-8209</v>
      </c>
    </row>
    <row r="11">
      <c r="A11" s="4" t="inlineStr">
        <is>
          <t>Revolving Credit Facility | Bridge Loan</t>
        </is>
      </c>
    </row>
    <row r="12">
      <c r="A12" s="3" t="inlineStr">
        <is>
          <t>Debt Instrument</t>
        </is>
      </c>
    </row>
    <row r="13">
      <c r="A13" s="4" t="inlineStr">
        <is>
          <t>Unsecured bridge loan facility commitment fee</t>
        </is>
      </c>
      <c r="B13" s="6" t="n">
        <v>-6400</v>
      </c>
      <c r="C13" s="5" t="n">
        <v>0</v>
      </c>
      <c r="D13" s="5" t="n">
        <v>-6407</v>
      </c>
    </row>
    <row r="14">
      <c r="A14" s="4" t="inlineStr">
        <is>
          <t>Revolving Credit Facility | Senior Unsecured Revolving Credit Facility</t>
        </is>
      </c>
    </row>
    <row r="15">
      <c r="A15" s="3" t="inlineStr">
        <is>
          <t>Debt Instrument</t>
        </is>
      </c>
    </row>
    <row r="16">
      <c r="A16" s="4" t="inlineStr">
        <is>
          <t>Contractual interest expense</t>
        </is>
      </c>
      <c r="C16" s="5" t="n">
        <v>-84</v>
      </c>
      <c r="D16" s="5" t="n">
        <v>-618</v>
      </c>
    </row>
    <row r="17">
      <c r="A17" s="4" t="inlineStr">
        <is>
          <t>Revolving Credit Facility | 2021 Credit Agreement</t>
        </is>
      </c>
    </row>
    <row r="18">
      <c r="A18" s="3" t="inlineStr">
        <is>
          <t>Debt Instrument</t>
        </is>
      </c>
    </row>
    <row r="19">
      <c r="A19" s="4" t="inlineStr">
        <is>
          <t>Amortization of debt discount and debt issuance costs</t>
        </is>
      </c>
      <c r="C19" s="5" t="n">
        <v>-692</v>
      </c>
      <c r="D19" s="5" t="n">
        <v>-1223</v>
      </c>
    </row>
    <row r="20">
      <c r="A20" s="4" t="inlineStr">
        <is>
          <t>Total</t>
        </is>
      </c>
      <c r="C20" s="5" t="n">
        <v>-4268</v>
      </c>
      <c r="D20" s="5" t="n">
        <v>-7994</v>
      </c>
    </row>
    <row r="21">
      <c r="A21" s="4" t="inlineStr">
        <is>
          <t>Revolving Credit Facility | Term Loan</t>
        </is>
      </c>
    </row>
    <row r="22">
      <c r="A22" s="3" t="inlineStr">
        <is>
          <t>Debt Instrument</t>
        </is>
      </c>
    </row>
    <row r="23">
      <c r="A23" s="4" t="inlineStr">
        <is>
          <t>Contractual interest expense</t>
        </is>
      </c>
      <c r="C23" s="5" t="n">
        <v>-3492</v>
      </c>
      <c r="D23" s="5" t="n">
        <v>-6153</v>
      </c>
    </row>
    <row r="24">
      <c r="A24" s="4" t="inlineStr">
        <is>
          <t>Revolving Credit Facility | 2019 Credit Agreement</t>
        </is>
      </c>
    </row>
    <row r="25">
      <c r="A25" s="3" t="inlineStr">
        <is>
          <t>Debt Instrument</t>
        </is>
      </c>
    </row>
    <row r="26">
      <c r="A26" s="4" t="inlineStr">
        <is>
          <t>Contractual interest expense</t>
        </is>
      </c>
      <c r="C26" s="6" t="n">
        <v>0</v>
      </c>
      <c r="D26" s="6" t="n">
        <v>-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Changes to the notes (Details) - USD ($)</t>
        </is>
      </c>
      <c r="B1" s="2" t="inlineStr">
        <is>
          <t>Sep. 30, 2021</t>
        </is>
      </c>
      <c r="C1" s="2" t="inlineStr">
        <is>
          <t>Mar. 09, 2021</t>
        </is>
      </c>
      <c r="D1" s="2" t="inlineStr">
        <is>
          <t>Dec. 31, 2020</t>
        </is>
      </c>
    </row>
    <row r="2">
      <c r="A2" s="3" t="inlineStr">
        <is>
          <t>Line Of Credit Facility</t>
        </is>
      </c>
    </row>
    <row r="3">
      <c r="A3" s="4" t="inlineStr">
        <is>
          <t>Less: unamortized debt discount and debt issuance costs</t>
        </is>
      </c>
      <c r="B3" s="6" t="n">
        <v>-6965000</v>
      </c>
    </row>
    <row r="4">
      <c r="A4" s="4" t="inlineStr">
        <is>
          <t>Convertible senior notes due 2026, net</t>
        </is>
      </c>
      <c r="B4" s="5" t="n">
        <v>592335000</v>
      </c>
      <c r="D4" s="6" t="n">
        <v>0</v>
      </c>
    </row>
    <row r="5">
      <c r="A5" s="4" t="inlineStr">
        <is>
          <t>Convertible Senior Notes Due 2026 | Senior Notes</t>
        </is>
      </c>
    </row>
    <row r="6">
      <c r="A6" s="3" t="inlineStr">
        <is>
          <t>Line Of Credit Facility</t>
        </is>
      </c>
    </row>
    <row r="7">
      <c r="A7" s="4" t="inlineStr">
        <is>
          <t>Convertible Senior Notes</t>
        </is>
      </c>
      <c r="B7" s="5" t="n">
        <v>600000000</v>
      </c>
      <c r="C7" s="6" t="n">
        <v>600000000</v>
      </c>
    </row>
    <row r="8">
      <c r="A8" s="4" t="inlineStr">
        <is>
          <t>Less: unamortized debt discount and debt issuance costs</t>
        </is>
      </c>
      <c r="B8" s="5" t="n">
        <v>-7665000</v>
      </c>
    </row>
    <row r="9">
      <c r="A9" s="4" t="inlineStr">
        <is>
          <t>Convertible senior notes due 2026, net</t>
        </is>
      </c>
      <c r="B9" s="6" t="n">
        <v>5923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Provis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s (percent)</t>
        </is>
      </c>
      <c r="B4" s="4" t="inlineStr">
        <is>
          <t>13.80%</t>
        </is>
      </c>
      <c r="C4" s="4" t="inlineStr">
        <is>
          <t>21.30%</t>
        </is>
      </c>
      <c r="D4" s="4" t="inlineStr">
        <is>
          <t>7.70%</t>
        </is>
      </c>
      <c r="E4" s="4" t="inlineStr">
        <is>
          <t>(11.10%)</t>
        </is>
      </c>
    </row>
    <row r="5">
      <c r="A5" s="4" t="inlineStr">
        <is>
          <t>Excess tax benefit</t>
        </is>
      </c>
      <c r="B5" s="9" t="n">
        <v>6.3</v>
      </c>
      <c r="C5" s="9" t="n">
        <v>2.5</v>
      </c>
      <c r="D5" s="9" t="n">
        <v>21.5</v>
      </c>
      <c r="E5" s="6" t="n">
        <v>48</v>
      </c>
    </row>
    <row r="6">
      <c r="A6" s="4" t="inlineStr">
        <is>
          <t>Effective income tax rate excluding excess tax benefit (percent)</t>
        </is>
      </c>
      <c r="B6" s="4" t="inlineStr">
        <is>
          <t>26.10%</t>
        </is>
      </c>
      <c r="C6" s="4" t="inlineStr">
        <is>
          <t>26.20%</t>
        </is>
      </c>
      <c r="D6" s="4" t="inlineStr">
        <is>
          <t>26.30%</t>
        </is>
      </c>
      <c r="E6" s="4" t="inlineStr">
        <is>
          <t>26.70%</t>
        </is>
      </c>
    </row>
    <row r="7">
      <c r="A7" s="4" t="inlineStr">
        <is>
          <t>Income tax payments</t>
        </is>
      </c>
      <c r="D7" s="9" t="n">
        <v>1.7</v>
      </c>
      <c r="E7" s="9"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Earnings and Diluted Earnings Per Share Data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and diluted earnings per share:</t>
        </is>
      </c>
    </row>
    <row r="4">
      <c r="A4" s="4" t="inlineStr">
        <is>
          <t>Net income</t>
        </is>
      </c>
      <c r="B4" s="6" t="n">
        <v>44170</v>
      </c>
      <c r="C4" s="6" t="n">
        <v>39284</v>
      </c>
      <c r="D4" s="6" t="n">
        <v>106676</v>
      </c>
      <c r="E4" s="6" t="n">
        <v>140726</v>
      </c>
    </row>
    <row r="5">
      <c r="A5" s="4" t="inlineStr">
        <is>
          <t>Net income</t>
        </is>
      </c>
      <c r="B5" s="6" t="n">
        <v>44170</v>
      </c>
      <c r="C5" s="6" t="n">
        <v>39284</v>
      </c>
      <c r="D5" s="6" t="n">
        <v>106676</v>
      </c>
      <c r="E5" s="6" t="n">
        <v>140726</v>
      </c>
    </row>
    <row r="6">
      <c r="A6" s="3" t="inlineStr">
        <is>
          <t>Denominator:</t>
        </is>
      </c>
    </row>
    <row r="7">
      <c r="A7" s="4" t="inlineStr">
        <is>
          <t>Weighted-average basic common shares outstanding (in shares)</t>
        </is>
      </c>
      <c r="B7" s="5" t="n">
        <v>40888</v>
      </c>
      <c r="C7" s="5" t="n">
        <v>40261</v>
      </c>
      <c r="D7" s="5" t="n">
        <v>40805</v>
      </c>
      <c r="E7" s="5" t="n">
        <v>40013</v>
      </c>
    </row>
    <row r="8">
      <c r="A8" s="3" t="inlineStr">
        <is>
          <t>Assumed conversion of dilutive securities:</t>
        </is>
      </c>
    </row>
    <row r="9">
      <c r="A9" s="4" t="inlineStr">
        <is>
          <t>Stock awards (in shares)</t>
        </is>
      </c>
      <c r="B9" s="5" t="n">
        <v>1398</v>
      </c>
      <c r="C9" s="5" t="n">
        <v>1345</v>
      </c>
      <c r="D9" s="5" t="n">
        <v>1391</v>
      </c>
      <c r="E9" s="5" t="n">
        <v>1480</v>
      </c>
    </row>
    <row r="10">
      <c r="A10" s="4" t="inlineStr">
        <is>
          <t>Convertible senior notes (in shares)</t>
        </is>
      </c>
      <c r="B10" s="5" t="n">
        <v>0</v>
      </c>
      <c r="C10" s="5" t="n">
        <v>0</v>
      </c>
      <c r="D10" s="5" t="n">
        <v>0</v>
      </c>
      <c r="E10" s="5" t="n">
        <v>0</v>
      </c>
    </row>
    <row r="11">
      <c r="A11" s="4" t="inlineStr">
        <is>
          <t>Denominator for diluted earnings per share - Adjusted weighted-average shares (in shares)</t>
        </is>
      </c>
      <c r="B11" s="5" t="n">
        <v>42286</v>
      </c>
      <c r="C11" s="5" t="n">
        <v>41606</v>
      </c>
      <c r="D11" s="5" t="n">
        <v>42196</v>
      </c>
      <c r="E11" s="5" t="n">
        <v>41493</v>
      </c>
    </row>
    <row r="12">
      <c r="A12" s="3" t="inlineStr">
        <is>
          <t>Earnings per common share:</t>
        </is>
      </c>
    </row>
    <row r="13">
      <c r="A13" s="4" t="inlineStr">
        <is>
          <t>Basic (usd per share)</t>
        </is>
      </c>
      <c r="B13" s="7" t="n">
        <v>1.08</v>
      </c>
      <c r="C13" s="7" t="n">
        <v>0.98</v>
      </c>
      <c r="D13" s="7" t="n">
        <v>2.61</v>
      </c>
      <c r="E13" s="7" t="n">
        <v>3.52</v>
      </c>
    </row>
    <row r="14">
      <c r="A14" s="4" t="inlineStr">
        <is>
          <t>Diluted (usd per share)</t>
        </is>
      </c>
      <c r="B14" s="7" t="n">
        <v>1.04</v>
      </c>
      <c r="C14" s="7" t="n">
        <v>0.9399999999999999</v>
      </c>
      <c r="D14" s="7" t="n">
        <v>2.53</v>
      </c>
      <c r="E14" s="7" t="n">
        <v>3.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awards</t>
        </is>
      </c>
    </row>
    <row r="4">
      <c r="A4" s="3" t="inlineStr">
        <is>
          <t>Earnings Per Share</t>
        </is>
      </c>
    </row>
    <row r="5">
      <c r="A5" s="4" t="inlineStr">
        <is>
          <t>Antidilutive securities excluded from computation of earnings per shares (in shares)</t>
        </is>
      </c>
      <c r="B5" s="5" t="n">
        <v>109</v>
      </c>
      <c r="C5" s="5" t="n">
        <v>215</v>
      </c>
      <c r="D5" s="5" t="n">
        <v>147</v>
      </c>
      <c r="E5" s="5" t="n">
        <v>140</v>
      </c>
    </row>
    <row r="6">
      <c r="A6" s="4" t="inlineStr">
        <is>
          <t>Convertible Debt Securities</t>
        </is>
      </c>
    </row>
    <row r="7">
      <c r="A7" s="3" t="inlineStr">
        <is>
          <t>Earnings Per Share</t>
        </is>
      </c>
    </row>
    <row r="8">
      <c r="A8" s="4" t="inlineStr">
        <is>
          <t>Antidilutive securities excluded from computation of earnings per shares (in shares)</t>
        </is>
      </c>
      <c r="B8" s="5" t="n">
        <v>1200</v>
      </c>
      <c r="D8" s="5" t="n">
        <v>1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t>
        </is>
      </c>
    </row>
    <row r="4">
      <c r="A4" s="4" t="inlineStr">
        <is>
          <t>Operating lease renewal term (up to)</t>
        </is>
      </c>
      <c r="B4" s="4" t="inlineStr">
        <is>
          <t>10 years</t>
        </is>
      </c>
      <c r="D4" s="4" t="inlineStr">
        <is>
          <t>10 years</t>
        </is>
      </c>
    </row>
    <row r="5">
      <c r="A5" s="4" t="inlineStr">
        <is>
          <t>Operating lease, cost</t>
        </is>
      </c>
      <c r="B5" s="6" t="n">
        <v>5269</v>
      </c>
      <c r="C5" s="6" t="n">
        <v>2506</v>
      </c>
      <c r="D5" s="6" t="n">
        <v>13518</v>
      </c>
      <c r="E5" s="6" t="n">
        <v>7647</v>
      </c>
    </row>
    <row r="6">
      <c r="A6" s="4" t="inlineStr">
        <is>
          <t>Lessor, operating lease renewal term (years)</t>
        </is>
      </c>
      <c r="B6" s="4" t="inlineStr">
        <is>
          <t>7 years</t>
        </is>
      </c>
      <c r="D6" s="4" t="inlineStr">
        <is>
          <t>7 years</t>
        </is>
      </c>
    </row>
    <row r="7">
      <c r="A7" s="4" t="inlineStr">
        <is>
          <t>Rental income</t>
        </is>
      </c>
      <c r="B7" s="6" t="n">
        <v>301</v>
      </c>
      <c r="C7" s="6" t="n">
        <v>284</v>
      </c>
      <c r="D7" s="6" t="n">
        <v>891</v>
      </c>
      <c r="E7" s="6" t="n">
        <v>850</v>
      </c>
    </row>
    <row r="8">
      <c r="A8" s="4" t="inlineStr">
        <is>
          <t>Minimum</t>
        </is>
      </c>
    </row>
    <row r="9">
      <c r="A9" s="3" t="inlineStr">
        <is>
          <t>Lessee, Lease, Description</t>
        </is>
      </c>
    </row>
    <row r="10">
      <c r="A10" s="4" t="inlineStr">
        <is>
          <t>Operating lease term (years)</t>
        </is>
      </c>
      <c r="B10" s="4" t="inlineStr">
        <is>
          <t>1 year</t>
        </is>
      </c>
      <c r="D10" s="4" t="inlineStr">
        <is>
          <t>1 year</t>
        </is>
      </c>
    </row>
    <row r="11">
      <c r="A11" s="4" t="inlineStr">
        <is>
          <t>Maximum</t>
        </is>
      </c>
    </row>
    <row r="12">
      <c r="A12" s="3" t="inlineStr">
        <is>
          <t>Lessee, Lease, Description</t>
        </is>
      </c>
    </row>
    <row r="13">
      <c r="A13" s="4" t="inlineStr">
        <is>
          <t>Operating lease term (years)</t>
        </is>
      </c>
      <c r="B13" s="4" t="inlineStr">
        <is>
          <t>10 years</t>
        </is>
      </c>
      <c r="D13" s="4" t="inlineStr">
        <is>
          <t>10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344</v>
      </c>
      <c r="C4" s="6" t="n">
        <v>1595</v>
      </c>
      <c r="D4" s="6" t="n">
        <v>10454</v>
      </c>
      <c r="E4" s="6" t="n">
        <v>4867</v>
      </c>
    </row>
    <row r="5">
      <c r="A5" s="4" t="inlineStr">
        <is>
          <t>Short-term lease cost</t>
        </is>
      </c>
      <c r="B5" s="5" t="n">
        <v>547</v>
      </c>
      <c r="C5" s="5" t="n">
        <v>453</v>
      </c>
      <c r="D5" s="5" t="n">
        <v>1759</v>
      </c>
      <c r="E5" s="5" t="n">
        <v>1474</v>
      </c>
    </row>
    <row r="6">
      <c r="A6" s="4" t="inlineStr">
        <is>
          <t>Variable lease cost</t>
        </is>
      </c>
      <c r="B6" s="5" t="n">
        <v>378</v>
      </c>
      <c r="C6" s="5" t="n">
        <v>458</v>
      </c>
      <c r="D6" s="5" t="n">
        <v>1305</v>
      </c>
      <c r="E6" s="5" t="n">
        <v>1306</v>
      </c>
    </row>
    <row r="7">
      <c r="A7" s="4" t="inlineStr">
        <is>
          <t>Net lease cost</t>
        </is>
      </c>
      <c r="B7" s="6" t="n">
        <v>5269</v>
      </c>
      <c r="C7" s="6" t="n">
        <v>2506</v>
      </c>
      <c r="D7" s="6" t="n">
        <v>13518</v>
      </c>
      <c r="E7" s="6" t="n">
        <v>76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44170</v>
      </c>
      <c r="C4" s="6" t="n">
        <v>39284</v>
      </c>
      <c r="D4" s="6" t="n">
        <v>106676</v>
      </c>
      <c r="E4" s="6" t="n">
        <v>140726</v>
      </c>
    </row>
    <row r="5">
      <c r="A5" s="3" t="inlineStr">
        <is>
          <t>Adjustments to reconcile net income to cash provided by operating activities:</t>
        </is>
      </c>
    </row>
    <row r="6">
      <c r="A6" s="4" t="inlineStr">
        <is>
          <t>Depreciation and amortization</t>
        </is>
      </c>
      <c r="D6" s="5" t="n">
        <v>97864</v>
      </c>
      <c r="E6" s="5" t="n">
        <v>60746</v>
      </c>
    </row>
    <row r="7">
      <c r="A7" s="4" t="inlineStr">
        <is>
          <t>Share-based compensation expense</t>
        </is>
      </c>
      <c r="D7" s="5" t="n">
        <v>80360</v>
      </c>
      <c r="E7" s="5" t="n">
        <v>54112</v>
      </c>
    </row>
    <row r="8">
      <c r="A8" s="4" t="inlineStr">
        <is>
          <t>Operating lease right-of-use assets expense</t>
        </is>
      </c>
      <c r="D8" s="5" t="n">
        <v>7016</v>
      </c>
      <c r="E8" s="5" t="n">
        <v>4233</v>
      </c>
    </row>
    <row r="9">
      <c r="A9" s="4" t="inlineStr">
        <is>
          <t>Deferred income tax benefit</t>
        </is>
      </c>
      <c r="D9" s="5" t="n">
        <v>-15681</v>
      </c>
      <c r="E9" s="5" t="n">
        <v>-2458</v>
      </c>
    </row>
    <row r="10">
      <c r="A10" s="3" t="inlineStr">
        <is>
          <t>Changes in operating assets and liabilities, exclusive of effects of    acquired companies:</t>
        </is>
      </c>
    </row>
    <row r="11">
      <c r="A11" s="4" t="inlineStr">
        <is>
          <t>Accounts receivable</t>
        </is>
      </c>
      <c r="D11" s="5" t="n">
        <v>2403</v>
      </c>
      <c r="E11" s="5" t="n">
        <v>9394</v>
      </c>
    </row>
    <row r="12">
      <c r="A12" s="4" t="inlineStr">
        <is>
          <t>Income tax receivable</t>
        </is>
      </c>
      <c r="D12" s="5" t="n">
        <v>24171</v>
      </c>
      <c r="E12" s="5" t="n">
        <v>-14270</v>
      </c>
    </row>
    <row r="13">
      <c r="A13" s="4" t="inlineStr">
        <is>
          <t>Prepaid expenses and other current assets</t>
        </is>
      </c>
      <c r="D13" s="5" t="n">
        <v>-10456</v>
      </c>
      <c r="E13" s="5" t="n">
        <v>-7333</v>
      </c>
    </row>
    <row r="14">
      <c r="A14" s="4" t="inlineStr">
        <is>
          <t>Accounts payable</t>
        </is>
      </c>
      <c r="D14" s="5" t="n">
        <v>-64383</v>
      </c>
      <c r="E14" s="5" t="n">
        <v>-3904</v>
      </c>
    </row>
    <row r="15">
      <c r="A15" s="4" t="inlineStr">
        <is>
          <t>Operating lease liabilities</t>
        </is>
      </c>
      <c r="D15" s="5" t="n">
        <v>-3904</v>
      </c>
      <c r="E15" s="5" t="n">
        <v>-5121</v>
      </c>
    </row>
    <row r="16">
      <c r="A16" s="4" t="inlineStr">
        <is>
          <t>Accrued liabilities</t>
        </is>
      </c>
      <c r="D16" s="5" t="n">
        <v>4817</v>
      </c>
      <c r="E16" s="5" t="n">
        <v>6276</v>
      </c>
    </row>
    <row r="17">
      <c r="A17" s="4" t="inlineStr">
        <is>
          <t>Deferred revenue</t>
        </is>
      </c>
      <c r="D17" s="5" t="n">
        <v>29609</v>
      </c>
      <c r="E17" s="5" t="n">
        <v>23927</v>
      </c>
    </row>
    <row r="18">
      <c r="A18" s="4" t="inlineStr">
        <is>
          <t>Increase in other long-term liabilities</t>
        </is>
      </c>
      <c r="D18" s="5" t="n">
        <v>-1749</v>
      </c>
      <c r="E18" s="5" t="n">
        <v>0</v>
      </c>
    </row>
    <row r="19">
      <c r="A19" s="4" t="inlineStr">
        <is>
          <t>Net cash provided by operating activities</t>
        </is>
      </c>
      <c r="D19" s="5" t="n">
        <v>256743</v>
      </c>
      <c r="E19" s="5" t="n">
        <v>266328</v>
      </c>
    </row>
    <row r="20">
      <c r="A20" s="3" t="inlineStr">
        <is>
          <t>Cash flows from investing activities:</t>
        </is>
      </c>
    </row>
    <row r="21">
      <c r="A21" s="4" t="inlineStr">
        <is>
          <t>Additions to property and equipment</t>
        </is>
      </c>
      <c r="D21" s="5" t="n">
        <v>-20770</v>
      </c>
      <c r="E21" s="5" t="n">
        <v>-19064</v>
      </c>
    </row>
    <row r="22">
      <c r="A22" s="4" t="inlineStr">
        <is>
          <t>Purchase of marketable security investments</t>
        </is>
      </c>
      <c r="D22" s="5" t="n">
        <v>-75684</v>
      </c>
      <c r="E22" s="5" t="n">
        <v>-111329</v>
      </c>
    </row>
    <row r="23">
      <c r="A23" s="4" t="inlineStr">
        <is>
          <t>Proceeds from marketable security investments</t>
        </is>
      </c>
      <c r="D23" s="5" t="n">
        <v>114563</v>
      </c>
      <c r="E23" s="5" t="n">
        <v>61794</v>
      </c>
    </row>
    <row r="24">
      <c r="A24" s="4" t="inlineStr">
        <is>
          <t>Purchase of investment in common shares</t>
        </is>
      </c>
      <c r="D24" s="5" t="n">
        <v>0</v>
      </c>
      <c r="E24" s="5" t="n">
        <v>-10000</v>
      </c>
    </row>
    <row r="25">
      <c r="A25" s="4" t="inlineStr">
        <is>
          <t>Proceeds from the sale of investment in preferred shares</t>
        </is>
      </c>
      <c r="D25" s="5" t="n">
        <v>0</v>
      </c>
      <c r="E25" s="5" t="n">
        <v>15000</v>
      </c>
    </row>
    <row r="26">
      <c r="A26" s="4" t="inlineStr">
        <is>
          <t>Investment in software</t>
        </is>
      </c>
      <c r="D26" s="5" t="n">
        <v>-14966</v>
      </c>
      <c r="E26" s="5" t="n">
        <v>-4316</v>
      </c>
    </row>
    <row r="27">
      <c r="A27" s="4" t="inlineStr">
        <is>
          <t>Cost of acquisitions, net of cash acquired</t>
        </is>
      </c>
      <c r="D27" s="5" t="n">
        <v>-2088394</v>
      </c>
      <c r="E27" s="5" t="n">
        <v>-261</v>
      </c>
    </row>
    <row r="28">
      <c r="A28" s="4" t="inlineStr">
        <is>
          <t>Other</t>
        </is>
      </c>
      <c r="D28" s="5" t="n">
        <v>463</v>
      </c>
      <c r="E28" s="5" t="n">
        <v>13</v>
      </c>
    </row>
    <row r="29">
      <c r="A29" s="4" t="inlineStr">
        <is>
          <t>Net cash used by investing activities</t>
        </is>
      </c>
      <c r="D29" s="5" t="n">
        <v>-2084788</v>
      </c>
      <c r="E29" s="5" t="n">
        <v>-68163</v>
      </c>
    </row>
    <row r="30">
      <c r="A30" s="3" t="inlineStr">
        <is>
          <t>Cash flows from financing activities:</t>
        </is>
      </c>
    </row>
    <row r="31">
      <c r="A31" s="4" t="inlineStr">
        <is>
          <t>Net borrowings on revolving credit facility</t>
        </is>
      </c>
      <c r="D31" s="5" t="n">
        <v>0</v>
      </c>
      <c r="E31" s="5" t="n">
        <v>0</v>
      </c>
    </row>
    <row r="32">
      <c r="A32" s="4" t="inlineStr">
        <is>
          <t>Payment on term loans</t>
        </is>
      </c>
      <c r="D32" s="5" t="n">
        <v>-57500</v>
      </c>
      <c r="E32" s="5" t="n">
        <v>0</v>
      </c>
    </row>
    <row r="33">
      <c r="A33" s="4" t="inlineStr">
        <is>
          <t>Proceeds from term loans</t>
        </is>
      </c>
      <c r="D33" s="5" t="n">
        <v>900000</v>
      </c>
      <c r="E33" s="5" t="n">
        <v>0</v>
      </c>
    </row>
    <row r="34">
      <c r="A34" s="4" t="inlineStr">
        <is>
          <t>Proceeds from issuance of convertible senior notes</t>
        </is>
      </c>
      <c r="D34" s="5" t="n">
        <v>600000</v>
      </c>
      <c r="E34" s="5" t="n">
        <v>0</v>
      </c>
    </row>
    <row r="35">
      <c r="A35" s="4" t="inlineStr">
        <is>
          <t>Payment of debt issuance costs</t>
        </is>
      </c>
      <c r="D35" s="5" t="n">
        <v>-27165</v>
      </c>
      <c r="E35" s="5" t="n">
        <v>0</v>
      </c>
    </row>
    <row r="36">
      <c r="A36" s="4" t="inlineStr">
        <is>
          <t>Purchase of treasury shares</t>
        </is>
      </c>
      <c r="D36" s="5" t="n">
        <v>-12975</v>
      </c>
      <c r="E36" s="5" t="n">
        <v>-15484</v>
      </c>
    </row>
    <row r="37">
      <c r="A37" s="4" t="inlineStr">
        <is>
          <t>Payment of contingent consideration</t>
        </is>
      </c>
      <c r="D37" s="5" t="n">
        <v>0</v>
      </c>
      <c r="E37" s="5" t="n">
        <v>-5619</v>
      </c>
    </row>
    <row r="38">
      <c r="A38" s="4" t="inlineStr">
        <is>
          <t>Proceeds from exercise of stock options</t>
        </is>
      </c>
      <c r="D38" s="5" t="n">
        <v>46433</v>
      </c>
      <c r="E38" s="5" t="n">
        <v>100732</v>
      </c>
    </row>
    <row r="39">
      <c r="A39" s="4" t="inlineStr">
        <is>
          <t>Contributions from employee stock purchase plan</t>
        </is>
      </c>
      <c r="D39" s="5" t="n">
        <v>9757</v>
      </c>
      <c r="E39" s="5" t="n">
        <v>8209</v>
      </c>
    </row>
    <row r="40">
      <c r="A40" s="4" t="inlineStr">
        <is>
          <t>Net cash provided by financing activities</t>
        </is>
      </c>
      <c r="D40" s="5" t="n">
        <v>1458550</v>
      </c>
      <c r="E40" s="5" t="n">
        <v>87838</v>
      </c>
    </row>
    <row r="41">
      <c r="A41" s="4" t="inlineStr">
        <is>
          <t>Net (decrease) increase in cash and cash equivalents</t>
        </is>
      </c>
      <c r="D41" s="5" t="n">
        <v>-369495</v>
      </c>
      <c r="E41" s="5" t="n">
        <v>286003</v>
      </c>
    </row>
    <row r="42">
      <c r="A42" s="4" t="inlineStr">
        <is>
          <t>Cash and cash equivalents at beginning of period</t>
        </is>
      </c>
      <c r="D42" s="5" t="n">
        <v>603623</v>
      </c>
      <c r="E42" s="5" t="n">
        <v>232682</v>
      </c>
      <c r="F42" s="6" t="n">
        <v>232682</v>
      </c>
    </row>
    <row r="43">
      <c r="A43" s="4" t="inlineStr">
        <is>
          <t>Cash and cash equivalents at end of period</t>
        </is>
      </c>
      <c r="B43" s="6" t="n">
        <v>234128</v>
      </c>
      <c r="C43" s="6" t="n">
        <v>518685</v>
      </c>
      <c r="D43" s="6" t="n">
        <v>234128</v>
      </c>
      <c r="E43" s="6" t="n">
        <v>518685</v>
      </c>
      <c r="F43" s="6" t="n">
        <v>603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assets and liabilities (Details) - USD ($) $ in Thousands</t>
        </is>
      </c>
      <c r="B1" s="2" t="inlineStr">
        <is>
          <t>Sep. 30, 2021</t>
        </is>
      </c>
      <c r="C1" s="2" t="inlineStr">
        <is>
          <t>Dec. 31, 2020</t>
        </is>
      </c>
    </row>
    <row r="2">
      <c r="A2" s="3" t="inlineStr">
        <is>
          <t>Assets:</t>
        </is>
      </c>
    </row>
    <row r="3">
      <c r="A3" s="4" t="inlineStr">
        <is>
          <t>Operating lease right-of-use assets</t>
        </is>
      </c>
      <c r="B3" s="6" t="n">
        <v>40449</v>
      </c>
      <c r="C3" s="6" t="n">
        <v>18734</v>
      </c>
    </row>
    <row r="4">
      <c r="A4" s="3" t="inlineStr">
        <is>
          <t>Liabilities:</t>
        </is>
      </c>
    </row>
    <row r="5">
      <c r="A5" s="4" t="inlineStr">
        <is>
          <t>Operating leases, short-term</t>
        </is>
      </c>
      <c r="B5" s="5" t="n">
        <v>10125</v>
      </c>
      <c r="C5" s="5" t="n">
        <v>5904</v>
      </c>
    </row>
    <row r="6">
      <c r="A6" s="4" t="inlineStr">
        <is>
          <t>Operating leases, long-term</t>
        </is>
      </c>
      <c r="B6" s="5" t="n">
        <v>37348</v>
      </c>
      <c r="C6" s="5" t="n">
        <v>16279</v>
      </c>
    </row>
    <row r="7">
      <c r="A7" s="4" t="inlineStr">
        <is>
          <t>Total lease liabilities</t>
        </is>
      </c>
      <c r="B7" s="6" t="n">
        <v>47473</v>
      </c>
      <c r="C7" s="6" t="n">
        <v>22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outflows from operating leases</t>
        </is>
      </c>
      <c r="B4" s="6" t="n">
        <v>7856</v>
      </c>
      <c r="C4" s="6" t="n">
        <v>5665</v>
      </c>
    </row>
    <row r="5">
      <c r="A5" s="4" t="inlineStr">
        <is>
          <t>Operating leases</t>
        </is>
      </c>
      <c r="B5" s="6" t="n">
        <v>17633</v>
      </c>
      <c r="C5" s="6" t="n">
        <v>562</v>
      </c>
    </row>
    <row r="6">
      <c r="A6" s="4" t="inlineStr">
        <is>
          <t>Weighted average remaining lease term (years)</t>
        </is>
      </c>
      <c r="B6" s="4" t="inlineStr">
        <is>
          <t>6 years</t>
        </is>
      </c>
      <c r="C6" s="4" t="inlineStr">
        <is>
          <t>4 years</t>
        </is>
      </c>
    </row>
    <row r="7">
      <c r="A7" s="4" t="inlineStr">
        <is>
          <t>Weighted average discount rate</t>
        </is>
      </c>
      <c r="B7" s="4" t="inlineStr">
        <is>
          <t>1.91%</t>
        </is>
      </c>
      <c r="C7" s="4" t="inlineStr">
        <is>
          <t>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1</t>
        </is>
      </c>
      <c r="C1" s="2" t="inlineStr">
        <is>
          <t>Dec. 31, 2020</t>
        </is>
      </c>
    </row>
    <row r="2">
      <c r="A2" s="3" t="inlineStr">
        <is>
          <t>Operating Leases</t>
        </is>
      </c>
    </row>
    <row r="3">
      <c r="A3" s="4" t="inlineStr">
        <is>
          <t>2021 (Remaining 2021)</t>
        </is>
      </c>
      <c r="B3" s="6" t="n">
        <v>3408</v>
      </c>
    </row>
    <row r="4">
      <c r="A4" s="4" t="inlineStr">
        <is>
          <t>2022</t>
        </is>
      </c>
      <c r="B4" s="5" t="n">
        <v>11215</v>
      </c>
    </row>
    <row r="5">
      <c r="A5" s="4" t="inlineStr">
        <is>
          <t>2023</t>
        </is>
      </c>
      <c r="B5" s="5" t="n">
        <v>8500</v>
      </c>
    </row>
    <row r="6">
      <c r="A6" s="4" t="inlineStr">
        <is>
          <t>2024</t>
        </is>
      </c>
      <c r="B6" s="5" t="n">
        <v>7211</v>
      </c>
    </row>
    <row r="7">
      <c r="A7" s="4" t="inlineStr">
        <is>
          <t>2025</t>
        </is>
      </c>
      <c r="B7" s="5" t="n">
        <v>5230</v>
      </c>
    </row>
    <row r="8">
      <c r="A8" s="4" t="inlineStr">
        <is>
          <t>Thereafter</t>
        </is>
      </c>
      <c r="B8" s="5" t="n">
        <v>14265</v>
      </c>
    </row>
    <row r="9">
      <c r="A9" s="4" t="inlineStr">
        <is>
          <t>Total lease payments</t>
        </is>
      </c>
      <c r="B9" s="5" t="n">
        <v>49829</v>
      </c>
    </row>
    <row r="10">
      <c r="A10" s="4" t="inlineStr">
        <is>
          <t>Less: Interest</t>
        </is>
      </c>
      <c r="B10" s="5" t="n">
        <v>-2356</v>
      </c>
    </row>
    <row r="11">
      <c r="A11" s="4" t="inlineStr">
        <is>
          <t>Present value of operating lease liabilities</t>
        </is>
      </c>
      <c r="B11" s="6" t="n">
        <v>47473</v>
      </c>
      <c r="C11" s="6" t="n">
        <v>22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rental income (Details) $ in Thousands</t>
        </is>
      </c>
      <c r="B1" s="2" t="inlineStr">
        <is>
          <t>Sep. 30, 2021USD ($)</t>
        </is>
      </c>
    </row>
    <row r="2">
      <c r="A2" s="3" t="inlineStr">
        <is>
          <t>Future Operating Rental Income</t>
        </is>
      </c>
    </row>
    <row r="3">
      <c r="A3" s="4" t="inlineStr">
        <is>
          <t>2021 (Remaining 2021)</t>
        </is>
      </c>
      <c r="B3" s="6" t="n">
        <v>358</v>
      </c>
    </row>
    <row r="4">
      <c r="A4" s="4" t="inlineStr">
        <is>
          <t>2022</t>
        </is>
      </c>
      <c r="B4" s="5" t="n">
        <v>1449</v>
      </c>
    </row>
    <row r="5">
      <c r="A5" s="4" t="inlineStr">
        <is>
          <t>2023</t>
        </is>
      </c>
      <c r="B5" s="5" t="n">
        <v>1479</v>
      </c>
    </row>
    <row r="6">
      <c r="A6" s="4" t="inlineStr">
        <is>
          <t>2024</t>
        </is>
      </c>
      <c r="B6" s="5" t="n">
        <v>1510</v>
      </c>
    </row>
    <row r="7">
      <c r="A7" s="4" t="inlineStr">
        <is>
          <t>2025</t>
        </is>
      </c>
      <c r="B7" s="5" t="n">
        <v>965</v>
      </c>
    </row>
    <row r="8">
      <c r="A8" s="4" t="inlineStr">
        <is>
          <t>Thereafter</t>
        </is>
      </c>
      <c r="B8" s="5" t="n">
        <v>0</v>
      </c>
    </row>
    <row r="9">
      <c r="A9" s="4" t="inlineStr">
        <is>
          <t>Total</t>
        </is>
      </c>
      <c r="B9" s="6" t="n">
        <v>57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t>
        </is>
      </c>
    </row>
    <row r="4">
      <c r="A4" s="4" t="inlineStr">
        <is>
          <t>Share-based compensation expense</t>
        </is>
      </c>
      <c r="B4" s="6" t="n">
        <v>29461</v>
      </c>
      <c r="C4" s="6" t="n">
        <v>18424</v>
      </c>
      <c r="D4" s="6" t="n">
        <v>80360</v>
      </c>
      <c r="E4" s="6" t="n">
        <v>54112</v>
      </c>
    </row>
    <row r="5">
      <c r="A5" s="4" t="inlineStr">
        <is>
          <t>Subscriptions, software services and maintenance</t>
        </is>
      </c>
    </row>
    <row r="6">
      <c r="A6" s="3" t="inlineStr">
        <is>
          <t>Employee Service Share-based Compensation, Allocation of Recognized Period Costs</t>
        </is>
      </c>
    </row>
    <row r="7">
      <c r="A7" s="4" t="inlineStr">
        <is>
          <t>Share-based compensation expense</t>
        </is>
      </c>
      <c r="B7" s="5" t="n">
        <v>6303</v>
      </c>
      <c r="C7" s="5" t="n">
        <v>4555</v>
      </c>
      <c r="D7" s="5" t="n">
        <v>17212</v>
      </c>
      <c r="E7" s="5" t="n">
        <v>13176</v>
      </c>
    </row>
    <row r="8">
      <c r="A8" s="4" t="inlineStr">
        <is>
          <t>Selling, general and administrative expenses</t>
        </is>
      </c>
    </row>
    <row r="9">
      <c r="A9" s="3" t="inlineStr">
        <is>
          <t>Employee Service Share-based Compensation, Allocation of Recognized Period Costs</t>
        </is>
      </c>
    </row>
    <row r="10">
      <c r="A10" s="4" t="inlineStr">
        <is>
          <t>Share-based compensation expense</t>
        </is>
      </c>
      <c r="B10" s="6" t="n">
        <v>23158</v>
      </c>
      <c r="C10" s="6" t="n">
        <v>13869</v>
      </c>
      <c r="D10" s="6" t="n">
        <v>63148</v>
      </c>
      <c r="E10" s="6" t="n">
        <v>409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4" customWidth="1" min="2" max="2"/>
  </cols>
  <sheetData>
    <row r="1">
      <c r="A1" s="1" t="inlineStr">
        <is>
          <t>Segment and Related Information - Additional Information (Details)</t>
        </is>
      </c>
      <c r="B1" s="2" t="inlineStr">
        <is>
          <t>9 Months Ended</t>
        </is>
      </c>
    </row>
    <row r="2">
      <c r="B2" s="2" t="inlineStr">
        <is>
          <t>Sep. 30, 2021business_unitsegment</t>
        </is>
      </c>
    </row>
    <row r="3">
      <c r="A3" s="3" t="inlineStr">
        <is>
          <t>Segment Reporting [Abstract]</t>
        </is>
      </c>
    </row>
    <row r="4">
      <c r="A4" s="4" t="inlineStr">
        <is>
          <t>Number of business units | business_unit</t>
        </is>
      </c>
      <c r="B4" s="5" t="n">
        <v>7</v>
      </c>
    </row>
    <row r="5">
      <c r="A5" s="4" t="inlineStr">
        <is>
          <t>Number of reportable segment | segment</t>
        </is>
      </c>
      <c r="B5"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Segment Revenues an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revenues</t>
        </is>
      </c>
      <c r="B4" s="6" t="n">
        <v>459873</v>
      </c>
      <c r="C4" s="6" t="n">
        <v>285746</v>
      </c>
      <c r="D4" s="6" t="n">
        <v>1158750</v>
      </c>
      <c r="E4" s="6" t="n">
        <v>833378</v>
      </c>
    </row>
    <row r="5">
      <c r="A5" s="4" t="inlineStr">
        <is>
          <t>Segment operating income</t>
        </is>
      </c>
      <c r="B5" s="5" t="n">
        <v>56184</v>
      </c>
      <c r="C5" s="5" t="n">
        <v>49656</v>
      </c>
      <c r="D5" s="5" t="n">
        <v>132683</v>
      </c>
      <c r="E5" s="5" t="n">
        <v>124890</v>
      </c>
    </row>
    <row r="6">
      <c r="A6" s="4" t="inlineStr">
        <is>
          <t>Software licenses and royalties</t>
        </is>
      </c>
    </row>
    <row r="7">
      <c r="A7" s="3" t="inlineStr">
        <is>
          <t>Segment Reporting Information</t>
        </is>
      </c>
    </row>
    <row r="8">
      <c r="A8" s="4" t="inlineStr">
        <is>
          <t>Total revenues</t>
        </is>
      </c>
      <c r="B8" s="5" t="n">
        <v>22673</v>
      </c>
      <c r="C8" s="5" t="n">
        <v>19937</v>
      </c>
      <c r="D8" s="5" t="n">
        <v>55210</v>
      </c>
      <c r="E8" s="5" t="n">
        <v>55699</v>
      </c>
    </row>
    <row r="9">
      <c r="A9" s="4" t="inlineStr">
        <is>
          <t>Subscriptions</t>
        </is>
      </c>
    </row>
    <row r="10">
      <c r="A10" s="3" t="inlineStr">
        <is>
          <t>Segment Reporting Information</t>
        </is>
      </c>
    </row>
    <row r="11">
      <c r="A11" s="4" t="inlineStr">
        <is>
          <t>Total revenues</t>
        </is>
      </c>
      <c r="B11" s="5" t="n">
        <v>252942</v>
      </c>
      <c r="C11" s="5" t="n">
        <v>89290</v>
      </c>
      <c r="D11" s="5" t="n">
        <v>554979</v>
      </c>
      <c r="E11" s="5" t="n">
        <v>256651</v>
      </c>
    </row>
    <row r="12">
      <c r="A12" s="4" t="inlineStr">
        <is>
          <t>Software services</t>
        </is>
      </c>
    </row>
    <row r="13">
      <c r="A13" s="3" t="inlineStr">
        <is>
          <t>Segment Reporting Information</t>
        </is>
      </c>
    </row>
    <row r="14">
      <c r="A14" s="4" t="inlineStr">
        <is>
          <t>Total revenues</t>
        </is>
      </c>
      <c r="B14" s="5" t="n">
        <v>54624</v>
      </c>
      <c r="C14" s="5" t="n">
        <v>47946</v>
      </c>
      <c r="D14" s="5" t="n">
        <v>155601</v>
      </c>
      <c r="E14" s="5" t="n">
        <v>143733</v>
      </c>
    </row>
    <row r="15">
      <c r="A15" s="4" t="inlineStr">
        <is>
          <t>Maintenance</t>
        </is>
      </c>
    </row>
    <row r="16">
      <c r="A16" s="3" t="inlineStr">
        <is>
          <t>Segment Reporting Information</t>
        </is>
      </c>
    </row>
    <row r="17">
      <c r="A17" s="4" t="inlineStr">
        <is>
          <t>Total revenues</t>
        </is>
      </c>
      <c r="B17" s="5" t="n">
        <v>117833</v>
      </c>
      <c r="C17" s="5" t="n">
        <v>117979</v>
      </c>
      <c r="D17" s="5" t="n">
        <v>356566</v>
      </c>
      <c r="E17" s="5" t="n">
        <v>349104</v>
      </c>
    </row>
    <row r="18">
      <c r="A18" s="4" t="inlineStr">
        <is>
          <t>Appraisal services</t>
        </is>
      </c>
    </row>
    <row r="19">
      <c r="A19" s="3" t="inlineStr">
        <is>
          <t>Segment Reporting Information</t>
        </is>
      </c>
    </row>
    <row r="20">
      <c r="A20" s="4" t="inlineStr">
        <is>
          <t>Total revenues</t>
        </is>
      </c>
      <c r="B20" s="5" t="n">
        <v>7146</v>
      </c>
      <c r="C20" s="5" t="n">
        <v>5394</v>
      </c>
      <c r="D20" s="5" t="n">
        <v>19876</v>
      </c>
      <c r="E20" s="5" t="n">
        <v>15853</v>
      </c>
    </row>
    <row r="21">
      <c r="A21" s="4" t="inlineStr">
        <is>
          <t>Hardware and other</t>
        </is>
      </c>
    </row>
    <row r="22">
      <c r="A22" s="3" t="inlineStr">
        <is>
          <t>Segment Reporting Information</t>
        </is>
      </c>
    </row>
    <row r="23">
      <c r="A23" s="4" t="inlineStr">
        <is>
          <t>Total revenues</t>
        </is>
      </c>
      <c r="B23" s="5" t="n">
        <v>4655</v>
      </c>
      <c r="C23" s="5" t="n">
        <v>5200</v>
      </c>
      <c r="D23" s="5" t="n">
        <v>16518</v>
      </c>
      <c r="E23" s="5" t="n">
        <v>12338</v>
      </c>
    </row>
    <row r="24">
      <c r="A24" s="4" t="inlineStr">
        <is>
          <t>Enterprise Software | Software licenses and royalties</t>
        </is>
      </c>
    </row>
    <row r="25">
      <c r="A25" s="3" t="inlineStr">
        <is>
          <t>Segment Reporting Information</t>
        </is>
      </c>
    </row>
    <row r="26">
      <c r="A26" s="4" t="inlineStr">
        <is>
          <t>Total revenues</t>
        </is>
      </c>
      <c r="B26" s="5" t="n">
        <v>21238</v>
      </c>
      <c r="C26" s="5" t="n">
        <v>17798</v>
      </c>
      <c r="D26" s="5" t="n">
        <v>50064</v>
      </c>
      <c r="E26" s="5" t="n">
        <v>48432</v>
      </c>
    </row>
    <row r="27">
      <c r="A27" s="4" t="inlineStr">
        <is>
          <t>Enterprise Software | Subscriptions</t>
        </is>
      </c>
    </row>
    <row r="28">
      <c r="A28" s="3" t="inlineStr">
        <is>
          <t>Segment Reporting Information</t>
        </is>
      </c>
    </row>
    <row r="29">
      <c r="A29" s="4" t="inlineStr">
        <is>
          <t>Total revenues</t>
        </is>
      </c>
      <c r="B29" s="5" t="n">
        <v>102285</v>
      </c>
      <c r="C29" s="5" t="n">
        <v>82972</v>
      </c>
      <c r="D29" s="5" t="n">
        <v>295523</v>
      </c>
      <c r="E29" s="5" t="n">
        <v>238744</v>
      </c>
    </row>
    <row r="30">
      <c r="A30" s="4" t="inlineStr">
        <is>
          <t>Enterprise Software | Software services</t>
        </is>
      </c>
    </row>
    <row r="31">
      <c r="A31" s="3" t="inlineStr">
        <is>
          <t>Segment Reporting Information</t>
        </is>
      </c>
    </row>
    <row r="32">
      <c r="A32" s="4" t="inlineStr">
        <is>
          <t>Total revenues</t>
        </is>
      </c>
      <c r="B32" s="5" t="n">
        <v>41985</v>
      </c>
      <c r="C32" s="5" t="n">
        <v>42640</v>
      </c>
      <c r="D32" s="5" t="n">
        <v>127517</v>
      </c>
      <c r="E32" s="5" t="n">
        <v>126488</v>
      </c>
    </row>
    <row r="33">
      <c r="A33" s="4" t="inlineStr">
        <is>
          <t>Enterprise Software | Maintenance</t>
        </is>
      </c>
    </row>
    <row r="34">
      <c r="A34" s="3" t="inlineStr">
        <is>
          <t>Segment Reporting Information</t>
        </is>
      </c>
    </row>
    <row r="35">
      <c r="A35" s="4" t="inlineStr">
        <is>
          <t>Total revenues</t>
        </is>
      </c>
      <c r="B35" s="5" t="n">
        <v>110231</v>
      </c>
      <c r="C35" s="5" t="n">
        <v>108270</v>
      </c>
      <c r="D35" s="5" t="n">
        <v>330024</v>
      </c>
      <c r="E35" s="5" t="n">
        <v>320447</v>
      </c>
    </row>
    <row r="36">
      <c r="A36" s="4" t="inlineStr">
        <is>
          <t>Enterprise Software | Appraisal services</t>
        </is>
      </c>
    </row>
    <row r="37">
      <c r="A37" s="3" t="inlineStr">
        <is>
          <t>Segment Reporting Information</t>
        </is>
      </c>
    </row>
    <row r="38">
      <c r="A38" s="4" t="inlineStr">
        <is>
          <t>Total revenues</t>
        </is>
      </c>
      <c r="B38" s="5" t="n">
        <v>0</v>
      </c>
      <c r="C38" s="5" t="n">
        <v>0</v>
      </c>
      <c r="D38" s="5" t="n">
        <v>0</v>
      </c>
      <c r="E38" s="5" t="n">
        <v>0</v>
      </c>
    </row>
    <row r="39">
      <c r="A39" s="4" t="inlineStr">
        <is>
          <t>Enterprise Software | Hardware and other</t>
        </is>
      </c>
    </row>
    <row r="40">
      <c r="A40" s="3" t="inlineStr">
        <is>
          <t>Segment Reporting Information</t>
        </is>
      </c>
    </row>
    <row r="41">
      <c r="A41" s="4" t="inlineStr">
        <is>
          <t>Total revenues</t>
        </is>
      </c>
      <c r="B41" s="5" t="n">
        <v>4558</v>
      </c>
      <c r="C41" s="5" t="n">
        <v>5131</v>
      </c>
      <c r="D41" s="5" t="n">
        <v>13412</v>
      </c>
      <c r="E41" s="5" t="n">
        <v>12222</v>
      </c>
    </row>
    <row r="42">
      <c r="A42" s="4" t="inlineStr">
        <is>
          <t>Appraisal and Tax | Software licenses and royalties</t>
        </is>
      </c>
    </row>
    <row r="43">
      <c r="A43" s="3" t="inlineStr">
        <is>
          <t>Segment Reporting Information</t>
        </is>
      </c>
    </row>
    <row r="44">
      <c r="A44" s="4" t="inlineStr">
        <is>
          <t>Total revenues</t>
        </is>
      </c>
      <c r="B44" s="5" t="n">
        <v>1435</v>
      </c>
      <c r="C44" s="5" t="n">
        <v>2139</v>
      </c>
      <c r="D44" s="5" t="n">
        <v>5146</v>
      </c>
      <c r="E44" s="5" t="n">
        <v>7267</v>
      </c>
    </row>
    <row r="45">
      <c r="A45" s="4" t="inlineStr">
        <is>
          <t>Appraisal and Tax | Subscriptions</t>
        </is>
      </c>
    </row>
    <row r="46">
      <c r="A46" s="3" t="inlineStr">
        <is>
          <t>Segment Reporting Information</t>
        </is>
      </c>
    </row>
    <row r="47">
      <c r="A47" s="4" t="inlineStr">
        <is>
          <t>Total revenues</t>
        </is>
      </c>
      <c r="B47" s="5" t="n">
        <v>8311</v>
      </c>
      <c r="C47" s="5" t="n">
        <v>6318</v>
      </c>
      <c r="D47" s="5" t="n">
        <v>23829</v>
      </c>
      <c r="E47" s="5" t="n">
        <v>17907</v>
      </c>
    </row>
    <row r="48">
      <c r="A48" s="4" t="inlineStr">
        <is>
          <t>Appraisal and Tax | Software services</t>
        </is>
      </c>
    </row>
    <row r="49">
      <c r="A49" s="3" t="inlineStr">
        <is>
          <t>Segment Reporting Information</t>
        </is>
      </c>
    </row>
    <row r="50">
      <c r="A50" s="4" t="inlineStr">
        <is>
          <t>Total revenues</t>
        </is>
      </c>
      <c r="B50" s="5" t="n">
        <v>4603</v>
      </c>
      <c r="C50" s="5" t="n">
        <v>5306</v>
      </c>
      <c r="D50" s="5" t="n">
        <v>14405</v>
      </c>
      <c r="E50" s="5" t="n">
        <v>17245</v>
      </c>
    </row>
    <row r="51">
      <c r="A51" s="4" t="inlineStr">
        <is>
          <t>Appraisal and Tax | Maintenance</t>
        </is>
      </c>
    </row>
    <row r="52">
      <c r="A52" s="3" t="inlineStr">
        <is>
          <t>Segment Reporting Information</t>
        </is>
      </c>
    </row>
    <row r="53">
      <c r="A53" s="4" t="inlineStr">
        <is>
          <t>Total revenues</t>
        </is>
      </c>
      <c r="B53" s="5" t="n">
        <v>7399</v>
      </c>
      <c r="C53" s="5" t="n">
        <v>9709</v>
      </c>
      <c r="D53" s="5" t="n">
        <v>26184</v>
      </c>
      <c r="E53" s="5" t="n">
        <v>28657</v>
      </c>
    </row>
    <row r="54">
      <c r="A54" s="4" t="inlineStr">
        <is>
          <t>Appraisal and Tax | Appraisal services</t>
        </is>
      </c>
    </row>
    <row r="55">
      <c r="A55" s="3" t="inlineStr">
        <is>
          <t>Segment Reporting Information</t>
        </is>
      </c>
    </row>
    <row r="56">
      <c r="A56" s="4" t="inlineStr">
        <is>
          <t>Total revenues</t>
        </is>
      </c>
      <c r="B56" s="5" t="n">
        <v>7146</v>
      </c>
      <c r="C56" s="5" t="n">
        <v>5394</v>
      </c>
      <c r="D56" s="5" t="n">
        <v>19876</v>
      </c>
      <c r="E56" s="5" t="n">
        <v>15853</v>
      </c>
    </row>
    <row r="57">
      <c r="A57" s="4" t="inlineStr">
        <is>
          <t>Appraisal and Tax | Hardware and other</t>
        </is>
      </c>
    </row>
    <row r="58">
      <c r="A58" s="3" t="inlineStr">
        <is>
          <t>Segment Reporting Information</t>
        </is>
      </c>
    </row>
    <row r="59">
      <c r="A59" s="4" t="inlineStr">
        <is>
          <t>Total revenues</t>
        </is>
      </c>
      <c r="B59" s="5" t="n">
        <v>9</v>
      </c>
      <c r="C59" s="5" t="n">
        <v>69</v>
      </c>
      <c r="D59" s="5" t="n">
        <v>79</v>
      </c>
      <c r="E59" s="5" t="n">
        <v>114</v>
      </c>
    </row>
    <row r="60">
      <c r="A60" s="4" t="inlineStr">
        <is>
          <t>NIC | Software licenses and royalties</t>
        </is>
      </c>
    </row>
    <row r="61">
      <c r="A61" s="3" t="inlineStr">
        <is>
          <t>Segment Reporting Information</t>
        </is>
      </c>
    </row>
    <row r="62">
      <c r="A62" s="4" t="inlineStr">
        <is>
          <t>Total revenues</t>
        </is>
      </c>
      <c r="B62" s="5" t="n">
        <v>0</v>
      </c>
      <c r="C62" s="5" t="n">
        <v>0</v>
      </c>
      <c r="D62" s="5" t="n">
        <v>0</v>
      </c>
      <c r="E62" s="5" t="n">
        <v>0</v>
      </c>
    </row>
    <row r="63">
      <c r="A63" s="4" t="inlineStr">
        <is>
          <t>NIC | Subscriptions</t>
        </is>
      </c>
    </row>
    <row r="64">
      <c r="A64" s="3" t="inlineStr">
        <is>
          <t>Segment Reporting Information</t>
        </is>
      </c>
    </row>
    <row r="65">
      <c r="A65" s="4" t="inlineStr">
        <is>
          <t>Total revenues</t>
        </is>
      </c>
      <c r="B65" s="5" t="n">
        <v>142346</v>
      </c>
      <c r="C65" s="5" t="n">
        <v>0</v>
      </c>
      <c r="D65" s="5" t="n">
        <v>235627</v>
      </c>
      <c r="E65" s="5" t="n">
        <v>0</v>
      </c>
    </row>
    <row r="66">
      <c r="A66" s="4" t="inlineStr">
        <is>
          <t>NIC | Software services</t>
        </is>
      </c>
    </row>
    <row r="67">
      <c r="A67" s="3" t="inlineStr">
        <is>
          <t>Segment Reporting Information</t>
        </is>
      </c>
    </row>
    <row r="68">
      <c r="A68" s="4" t="inlineStr">
        <is>
          <t>Total revenues</t>
        </is>
      </c>
      <c r="B68" s="5" t="n">
        <v>8036</v>
      </c>
      <c r="C68" s="5" t="n">
        <v>0</v>
      </c>
      <c r="D68" s="5" t="n">
        <v>13679</v>
      </c>
      <c r="E68" s="5" t="n">
        <v>0</v>
      </c>
    </row>
    <row r="69">
      <c r="A69" s="4" t="inlineStr">
        <is>
          <t>NIC | Maintenance</t>
        </is>
      </c>
    </row>
    <row r="70">
      <c r="A70" s="3" t="inlineStr">
        <is>
          <t>Segment Reporting Information</t>
        </is>
      </c>
    </row>
    <row r="71">
      <c r="A71" s="4" t="inlineStr">
        <is>
          <t>Total revenues</t>
        </is>
      </c>
      <c r="B71" s="5" t="n">
        <v>203</v>
      </c>
      <c r="C71" s="5" t="n">
        <v>0</v>
      </c>
      <c r="D71" s="5" t="n">
        <v>358</v>
      </c>
      <c r="E71" s="5" t="n">
        <v>0</v>
      </c>
    </row>
    <row r="72">
      <c r="A72" s="4" t="inlineStr">
        <is>
          <t>NIC | Appraisal services</t>
        </is>
      </c>
    </row>
    <row r="73">
      <c r="A73" s="3" t="inlineStr">
        <is>
          <t>Segment Reporting Information</t>
        </is>
      </c>
    </row>
    <row r="74">
      <c r="A74" s="4" t="inlineStr">
        <is>
          <t>Total revenues</t>
        </is>
      </c>
      <c r="B74" s="5" t="n">
        <v>0</v>
      </c>
      <c r="C74" s="5" t="n">
        <v>0</v>
      </c>
      <c r="D74" s="5" t="n">
        <v>0</v>
      </c>
      <c r="E74" s="5" t="n">
        <v>0</v>
      </c>
    </row>
    <row r="75">
      <c r="A75" s="4" t="inlineStr">
        <is>
          <t>NIC | Hardware and other</t>
        </is>
      </c>
    </row>
    <row r="76">
      <c r="A76" s="3" t="inlineStr">
        <is>
          <t>Segment Reporting Information</t>
        </is>
      </c>
    </row>
    <row r="77">
      <c r="A77" s="4" t="inlineStr">
        <is>
          <t>Total revenues</t>
        </is>
      </c>
      <c r="B77" s="5" t="n">
        <v>0</v>
      </c>
      <c r="C77" s="5" t="n">
        <v>0</v>
      </c>
      <c r="D77" s="5" t="n">
        <v>0</v>
      </c>
      <c r="E77" s="5" t="n">
        <v>0</v>
      </c>
    </row>
    <row r="78">
      <c r="A78" s="4" t="inlineStr">
        <is>
          <t>Intercompany</t>
        </is>
      </c>
    </row>
    <row r="79">
      <c r="A79" s="3" t="inlineStr">
        <is>
          <t>Segment Reporting Information</t>
        </is>
      </c>
    </row>
    <row r="80">
      <c r="A80" s="4" t="inlineStr">
        <is>
          <t>Total revenues</t>
        </is>
      </c>
      <c r="B80" s="5" t="n">
        <v>-5143</v>
      </c>
      <c r="C80" s="5" t="n">
        <v>-5166</v>
      </c>
      <c r="D80" s="5" t="n">
        <v>-16040</v>
      </c>
      <c r="E80" s="5" t="n">
        <v>-13720</v>
      </c>
    </row>
    <row r="81">
      <c r="A81" s="4" t="inlineStr">
        <is>
          <t>Intercompany | Enterprise Software</t>
        </is>
      </c>
    </row>
    <row r="82">
      <c r="A82" s="3" t="inlineStr">
        <is>
          <t>Segment Reporting Information</t>
        </is>
      </c>
    </row>
    <row r="83">
      <c r="A83" s="4" t="inlineStr">
        <is>
          <t>Total revenues</t>
        </is>
      </c>
      <c r="B83" s="5" t="n">
        <v>5123</v>
      </c>
      <c r="C83" s="5" t="n">
        <v>5128</v>
      </c>
      <c r="D83" s="5" t="n">
        <v>15989</v>
      </c>
      <c r="E83" s="5" t="n">
        <v>13662</v>
      </c>
    </row>
    <row r="84">
      <c r="A84" s="4" t="inlineStr">
        <is>
          <t>Intercompany | Appraisal and Tax</t>
        </is>
      </c>
    </row>
    <row r="85">
      <c r="A85" s="3" t="inlineStr">
        <is>
          <t>Segment Reporting Information</t>
        </is>
      </c>
    </row>
    <row r="86">
      <c r="A86" s="4" t="inlineStr">
        <is>
          <t>Total revenues</t>
        </is>
      </c>
      <c r="B86" s="5" t="n">
        <v>20</v>
      </c>
      <c r="C86" s="5" t="n">
        <v>38</v>
      </c>
      <c r="D86" s="5" t="n">
        <v>51</v>
      </c>
      <c r="E86" s="5" t="n">
        <v>58</v>
      </c>
    </row>
    <row r="87">
      <c r="A87" s="4" t="inlineStr">
        <is>
          <t>Intercompany | NIC</t>
        </is>
      </c>
    </row>
    <row r="88">
      <c r="A88" s="3" t="inlineStr">
        <is>
          <t>Segment Reporting Information</t>
        </is>
      </c>
    </row>
    <row r="89">
      <c r="A89" s="4" t="inlineStr">
        <is>
          <t>Total revenues</t>
        </is>
      </c>
      <c r="B89" s="5" t="n">
        <v>0</v>
      </c>
      <c r="C89" s="5" t="n">
        <v>0</v>
      </c>
      <c r="D89" s="5" t="n">
        <v>0</v>
      </c>
      <c r="E89" s="5" t="n">
        <v>0</v>
      </c>
    </row>
    <row r="90">
      <c r="A90" s="4" t="inlineStr">
        <is>
          <t>Operating segments | Enterprise Software</t>
        </is>
      </c>
    </row>
    <row r="91">
      <c r="A91" s="3" t="inlineStr">
        <is>
          <t>Segment Reporting Information</t>
        </is>
      </c>
    </row>
    <row r="92">
      <c r="A92" s="4" t="inlineStr">
        <is>
          <t>Total revenues</t>
        </is>
      </c>
      <c r="B92" s="5" t="n">
        <v>285420</v>
      </c>
      <c r="C92" s="5" t="n">
        <v>261939</v>
      </c>
      <c r="D92" s="5" t="n">
        <v>832529</v>
      </c>
      <c r="E92" s="5" t="n">
        <v>759995</v>
      </c>
    </row>
    <row r="93">
      <c r="A93" s="4" t="inlineStr">
        <is>
          <t>Segment operating income</t>
        </is>
      </c>
      <c r="B93" s="5" t="n">
        <v>97378</v>
      </c>
      <c r="C93" s="5" t="n">
        <v>92964</v>
      </c>
      <c r="D93" s="5" t="n">
        <v>284813</v>
      </c>
      <c r="E93" s="5" t="n">
        <v>248711</v>
      </c>
    </row>
    <row r="94">
      <c r="A94" s="4" t="inlineStr">
        <is>
          <t>Operating segments | Appraisal and Tax</t>
        </is>
      </c>
    </row>
    <row r="95">
      <c r="A95" s="3" t="inlineStr">
        <is>
          <t>Segment Reporting Information</t>
        </is>
      </c>
    </row>
    <row r="96">
      <c r="A96" s="4" t="inlineStr">
        <is>
          <t>Total revenues</t>
        </is>
      </c>
      <c r="B96" s="5" t="n">
        <v>28923</v>
      </c>
      <c r="C96" s="5" t="n">
        <v>28973</v>
      </c>
      <c r="D96" s="5" t="n">
        <v>89570</v>
      </c>
      <c r="E96" s="5" t="n">
        <v>87101</v>
      </c>
    </row>
    <row r="97">
      <c r="A97" s="4" t="inlineStr">
        <is>
          <t>Segment operating income</t>
        </is>
      </c>
      <c r="B97" s="5" t="n">
        <v>6928</v>
      </c>
      <c r="C97" s="5" t="n">
        <v>9938</v>
      </c>
      <c r="D97" s="5" t="n">
        <v>24876</v>
      </c>
      <c r="E97" s="5" t="n">
        <v>26246</v>
      </c>
    </row>
    <row r="98">
      <c r="A98" s="4" t="inlineStr">
        <is>
          <t>Operating segments | NIC</t>
        </is>
      </c>
    </row>
    <row r="99">
      <c r="A99" s="3" t="inlineStr">
        <is>
          <t>Segment Reporting Information</t>
        </is>
      </c>
    </row>
    <row r="100">
      <c r="A100" s="4" t="inlineStr">
        <is>
          <t>Total revenues</t>
        </is>
      </c>
      <c r="B100" s="5" t="n">
        <v>150585</v>
      </c>
      <c r="C100" s="5" t="n">
        <v>0</v>
      </c>
      <c r="D100" s="5" t="n">
        <v>249664</v>
      </c>
      <c r="E100" s="5" t="n">
        <v>0</v>
      </c>
    </row>
    <row r="101">
      <c r="A101" s="4" t="inlineStr">
        <is>
          <t>Segment operating income</t>
        </is>
      </c>
      <c r="B101" s="5" t="n">
        <v>34586</v>
      </c>
      <c r="C101" s="5" t="n">
        <v>0</v>
      </c>
      <c r="D101" s="5" t="n">
        <v>57517</v>
      </c>
      <c r="E101" s="5" t="n">
        <v>0</v>
      </c>
    </row>
    <row r="102">
      <c r="A102" s="4" t="inlineStr">
        <is>
          <t>Corporate</t>
        </is>
      </c>
    </row>
    <row r="103">
      <c r="A103" s="3" t="inlineStr">
        <is>
          <t>Segment Reporting Information</t>
        </is>
      </c>
    </row>
    <row r="104">
      <c r="A104" s="4" t="inlineStr">
        <is>
          <t>Total revenues</t>
        </is>
      </c>
      <c r="B104" s="5" t="n">
        <v>-5055</v>
      </c>
      <c r="C104" s="5" t="n">
        <v>-5166</v>
      </c>
      <c r="D104" s="5" t="n">
        <v>-13013</v>
      </c>
      <c r="E104" s="5" t="n">
        <v>-13718</v>
      </c>
    </row>
    <row r="105">
      <c r="A105" s="4" t="inlineStr">
        <is>
          <t>Segment operating income</t>
        </is>
      </c>
      <c r="B105" s="5" t="n">
        <v>-55629</v>
      </c>
      <c r="C105" s="5" t="n">
        <v>-39889</v>
      </c>
      <c r="D105" s="5" t="n">
        <v>-170825</v>
      </c>
      <c r="E105" s="5" t="n">
        <v>-109893</v>
      </c>
    </row>
    <row r="106">
      <c r="A106" s="4" t="inlineStr">
        <is>
          <t>Corporate | Software licenses and royalties</t>
        </is>
      </c>
    </row>
    <row r="107">
      <c r="A107" s="3" t="inlineStr">
        <is>
          <t>Segment Reporting Information</t>
        </is>
      </c>
    </row>
    <row r="108">
      <c r="A108" s="4" t="inlineStr">
        <is>
          <t>Total revenues</t>
        </is>
      </c>
      <c r="B108" s="5" t="n">
        <v>0</v>
      </c>
      <c r="C108" s="5" t="n">
        <v>0</v>
      </c>
      <c r="D108" s="5" t="n">
        <v>0</v>
      </c>
      <c r="E108" s="5" t="n">
        <v>0</v>
      </c>
    </row>
    <row r="109">
      <c r="A109" s="4" t="inlineStr">
        <is>
          <t>Corporate | Subscriptions</t>
        </is>
      </c>
    </row>
    <row r="110">
      <c r="A110" s="3" t="inlineStr">
        <is>
          <t>Segment Reporting Information</t>
        </is>
      </c>
    </row>
    <row r="111">
      <c r="A111" s="4" t="inlineStr">
        <is>
          <t>Total revenues</t>
        </is>
      </c>
      <c r="B111" s="5" t="n">
        <v>0</v>
      </c>
      <c r="C111" s="5" t="n">
        <v>0</v>
      </c>
      <c r="D111" s="5" t="n">
        <v>0</v>
      </c>
      <c r="E111" s="5" t="n">
        <v>0</v>
      </c>
    </row>
    <row r="112">
      <c r="A112" s="4" t="inlineStr">
        <is>
          <t>Corporate | Software services</t>
        </is>
      </c>
    </row>
    <row r="113">
      <c r="A113" s="3" t="inlineStr">
        <is>
          <t>Segment Reporting Information</t>
        </is>
      </c>
    </row>
    <row r="114">
      <c r="A114" s="4" t="inlineStr">
        <is>
          <t>Total revenues</t>
        </is>
      </c>
      <c r="B114" s="5" t="n">
        <v>0</v>
      </c>
      <c r="C114" s="5" t="n">
        <v>0</v>
      </c>
      <c r="D114" s="5" t="n">
        <v>0</v>
      </c>
      <c r="E114" s="5" t="n">
        <v>0</v>
      </c>
    </row>
    <row r="115">
      <c r="A115" s="4" t="inlineStr">
        <is>
          <t>Corporate | Maintenance</t>
        </is>
      </c>
    </row>
    <row r="116">
      <c r="A116" s="3" t="inlineStr">
        <is>
          <t>Segment Reporting Information</t>
        </is>
      </c>
    </row>
    <row r="117">
      <c r="A117" s="4" t="inlineStr">
        <is>
          <t>Total revenues</t>
        </is>
      </c>
      <c r="B117" s="5" t="n">
        <v>0</v>
      </c>
      <c r="C117" s="5" t="n">
        <v>0</v>
      </c>
      <c r="D117" s="5" t="n">
        <v>0</v>
      </c>
      <c r="E117" s="5" t="n">
        <v>0</v>
      </c>
    </row>
    <row r="118">
      <c r="A118" s="4" t="inlineStr">
        <is>
          <t>Corporate | Appraisal services</t>
        </is>
      </c>
    </row>
    <row r="119">
      <c r="A119" s="3" t="inlineStr">
        <is>
          <t>Segment Reporting Information</t>
        </is>
      </c>
    </row>
    <row r="120">
      <c r="A120" s="4" t="inlineStr">
        <is>
          <t>Total revenues</t>
        </is>
      </c>
      <c r="B120" s="5" t="n">
        <v>0</v>
      </c>
      <c r="C120" s="5" t="n">
        <v>0</v>
      </c>
      <c r="D120" s="5" t="n">
        <v>0</v>
      </c>
      <c r="E120" s="5" t="n">
        <v>0</v>
      </c>
    </row>
    <row r="121">
      <c r="A121" s="4" t="inlineStr">
        <is>
          <t>Corporate | Hardware and other</t>
        </is>
      </c>
    </row>
    <row r="122">
      <c r="A122" s="3" t="inlineStr">
        <is>
          <t>Segment Reporting Information</t>
        </is>
      </c>
    </row>
    <row r="123">
      <c r="A123" s="4" t="inlineStr">
        <is>
          <t>Total revenues</t>
        </is>
      </c>
      <c r="B123" s="5" t="n">
        <v>88</v>
      </c>
      <c r="C123" s="5" t="n">
        <v>0</v>
      </c>
      <c r="D123" s="5" t="n">
        <v>3027</v>
      </c>
      <c r="E123" s="5" t="n">
        <v>2</v>
      </c>
    </row>
    <row r="124">
      <c r="A124" s="4" t="inlineStr">
        <is>
          <t>Operating segment and corporate non-segment</t>
        </is>
      </c>
    </row>
    <row r="125">
      <c r="A125" s="3" t="inlineStr">
        <is>
          <t>Segment Reporting Information</t>
        </is>
      </c>
    </row>
    <row r="126">
      <c r="A126" s="4" t="inlineStr">
        <is>
          <t>Segment operating income</t>
        </is>
      </c>
      <c r="B126" s="6" t="n">
        <v>83263</v>
      </c>
      <c r="C126" s="6" t="n">
        <v>63013</v>
      </c>
      <c r="D126" s="6" t="n">
        <v>196381</v>
      </c>
      <c r="E126" s="6" t="n">
        <v>1650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conciliation of Operating Income from Segments to Consolid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segment operating income</t>
        </is>
      </c>
      <c r="B4" s="6" t="n">
        <v>56184</v>
      </c>
      <c r="C4" s="6" t="n">
        <v>49656</v>
      </c>
      <c r="D4" s="6" t="n">
        <v>132683</v>
      </c>
      <c r="E4" s="6" t="n">
        <v>124890</v>
      </c>
    </row>
    <row r="5">
      <c r="A5" s="4" t="inlineStr">
        <is>
          <t>Amortization of acquired software</t>
        </is>
      </c>
      <c r="B5" s="5" t="n">
        <v>-263657</v>
      </c>
      <c r="C5" s="5" t="n">
        <v>-142237</v>
      </c>
      <c r="D5" s="5" t="n">
        <v>-636266</v>
      </c>
      <c r="E5" s="5" t="n">
        <v>-429535</v>
      </c>
    </row>
    <row r="6">
      <c r="A6" s="4" t="inlineStr">
        <is>
          <t>Amortization of customer and trade name intangibles</t>
        </is>
      </c>
      <c r="B6" s="5" t="n">
        <v>-14183</v>
      </c>
      <c r="C6" s="5" t="n">
        <v>-5392</v>
      </c>
      <c r="D6" s="5" t="n">
        <v>-31015</v>
      </c>
      <c r="E6" s="5" t="n">
        <v>-16176</v>
      </c>
    </row>
    <row r="7">
      <c r="A7" s="4" t="inlineStr">
        <is>
          <t>Interest expense</t>
        </is>
      </c>
      <c r="B7" s="5" t="n">
        <v>-5396</v>
      </c>
      <c r="C7" s="5" t="n">
        <v>-254</v>
      </c>
      <c r="D7" s="5" t="n">
        <v>-18311</v>
      </c>
      <c r="E7" s="5" t="n">
        <v>-757</v>
      </c>
    </row>
    <row r="8">
      <c r="A8" s="4" t="inlineStr">
        <is>
          <t>Other income, net</t>
        </is>
      </c>
      <c r="B8" s="5" t="n">
        <v>445</v>
      </c>
      <c r="C8" s="5" t="n">
        <v>534</v>
      </c>
      <c r="D8" s="5" t="n">
        <v>1249</v>
      </c>
      <c r="E8" s="5" t="n">
        <v>2497</v>
      </c>
    </row>
    <row r="9">
      <c r="A9" s="4" t="inlineStr">
        <is>
          <t>Income before income taxes</t>
        </is>
      </c>
      <c r="B9" s="5" t="n">
        <v>51233</v>
      </c>
      <c r="C9" s="5" t="n">
        <v>49936</v>
      </c>
      <c r="D9" s="5" t="n">
        <v>115621</v>
      </c>
      <c r="E9" s="5" t="n">
        <v>126630</v>
      </c>
    </row>
    <row r="10">
      <c r="A10" s="4" t="inlineStr">
        <is>
          <t>Acquired software</t>
        </is>
      </c>
    </row>
    <row r="11">
      <c r="A11" s="3" t="inlineStr">
        <is>
          <t>Segment Reporting Information</t>
        </is>
      </c>
    </row>
    <row r="12">
      <c r="A12" s="4" t="inlineStr">
        <is>
          <t>Amortization of acquired software</t>
        </is>
      </c>
      <c r="B12" s="5" t="n">
        <v>-12896</v>
      </c>
      <c r="C12" s="5" t="n">
        <v>-7965</v>
      </c>
      <c r="D12" s="5" t="n">
        <v>-32683</v>
      </c>
      <c r="E12" s="5" t="n">
        <v>-23998</v>
      </c>
    </row>
    <row r="13">
      <c r="A13" s="4" t="inlineStr">
        <is>
          <t>Operating segment and corporate non-segment</t>
        </is>
      </c>
    </row>
    <row r="14">
      <c r="A14" s="3" t="inlineStr">
        <is>
          <t>Segment Reporting Information</t>
        </is>
      </c>
    </row>
    <row r="15">
      <c r="A15" s="4" t="inlineStr">
        <is>
          <t>Total segment operating income</t>
        </is>
      </c>
      <c r="B15" s="6" t="n">
        <v>83263</v>
      </c>
      <c r="C15" s="6" t="n">
        <v>63013</v>
      </c>
      <c r="D15" s="6" t="n">
        <v>196381</v>
      </c>
      <c r="E15" s="6" t="n">
        <v>1650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s</t>
        </is>
      </c>
      <c r="B4" s="6" t="n">
        <v>459873</v>
      </c>
      <c r="C4" s="6" t="n">
        <v>285746</v>
      </c>
      <c r="D4" s="6" t="n">
        <v>1158750</v>
      </c>
      <c r="E4" s="6" t="n">
        <v>833378</v>
      </c>
    </row>
    <row r="5">
      <c r="A5" s="4" t="inlineStr">
        <is>
          <t>Intercompany</t>
        </is>
      </c>
    </row>
    <row r="6">
      <c r="A6" s="3" t="inlineStr">
        <is>
          <t>Disaggregation of Revenue</t>
        </is>
      </c>
    </row>
    <row r="7">
      <c r="A7" s="4" t="inlineStr">
        <is>
          <t>Total revenues</t>
        </is>
      </c>
      <c r="B7" s="5" t="n">
        <v>-5143</v>
      </c>
      <c r="C7" s="5" t="n">
        <v>-5166</v>
      </c>
      <c r="D7" s="5" t="n">
        <v>-16040</v>
      </c>
      <c r="E7" s="5" t="n">
        <v>-13720</v>
      </c>
    </row>
    <row r="8">
      <c r="A8" s="4" t="inlineStr">
        <is>
          <t>Intercompany | Enterprise Software</t>
        </is>
      </c>
    </row>
    <row r="9">
      <c r="A9" s="3" t="inlineStr">
        <is>
          <t>Disaggregation of Revenue</t>
        </is>
      </c>
    </row>
    <row r="10">
      <c r="A10" s="4" t="inlineStr">
        <is>
          <t>Total revenues</t>
        </is>
      </c>
      <c r="B10" s="5" t="n">
        <v>5123</v>
      </c>
      <c r="C10" s="5" t="n">
        <v>5128</v>
      </c>
      <c r="D10" s="5" t="n">
        <v>15989</v>
      </c>
      <c r="E10" s="5" t="n">
        <v>13662</v>
      </c>
    </row>
    <row r="11">
      <c r="A11" s="4" t="inlineStr">
        <is>
          <t>Intercompany | Appraisal and Tax</t>
        </is>
      </c>
    </row>
    <row r="12">
      <c r="A12" s="3" t="inlineStr">
        <is>
          <t>Disaggregation of Revenue</t>
        </is>
      </c>
    </row>
    <row r="13">
      <c r="A13" s="4" t="inlineStr">
        <is>
          <t>Total revenues</t>
        </is>
      </c>
      <c r="B13" s="5" t="n">
        <v>20</v>
      </c>
      <c r="C13" s="5" t="n">
        <v>38</v>
      </c>
      <c r="D13" s="5" t="n">
        <v>51</v>
      </c>
      <c r="E13" s="5" t="n">
        <v>58</v>
      </c>
    </row>
    <row r="14">
      <c r="A14" s="4" t="inlineStr">
        <is>
          <t>Intercompany | NIC</t>
        </is>
      </c>
    </row>
    <row r="15">
      <c r="A15" s="3" t="inlineStr">
        <is>
          <t>Disaggregation of Revenue</t>
        </is>
      </c>
    </row>
    <row r="16">
      <c r="A16" s="4" t="inlineStr">
        <is>
          <t>Total revenues</t>
        </is>
      </c>
      <c r="B16" s="5" t="n">
        <v>0</v>
      </c>
      <c r="C16" s="5" t="n">
        <v>0</v>
      </c>
      <c r="D16" s="5" t="n">
        <v>0</v>
      </c>
      <c r="E16" s="5" t="n">
        <v>0</v>
      </c>
    </row>
    <row r="17">
      <c r="A17" s="4" t="inlineStr">
        <is>
          <t>Operating segments | Enterprise Software</t>
        </is>
      </c>
    </row>
    <row r="18">
      <c r="A18" s="3" t="inlineStr">
        <is>
          <t>Disaggregation of Revenue</t>
        </is>
      </c>
    </row>
    <row r="19">
      <c r="A19" s="4" t="inlineStr">
        <is>
          <t>Total revenues</t>
        </is>
      </c>
      <c r="B19" s="5" t="n">
        <v>285420</v>
      </c>
      <c r="C19" s="5" t="n">
        <v>261939</v>
      </c>
      <c r="D19" s="5" t="n">
        <v>832529</v>
      </c>
      <c r="E19" s="5" t="n">
        <v>759995</v>
      </c>
    </row>
    <row r="20">
      <c r="A20" s="4" t="inlineStr">
        <is>
          <t>Operating segments | Appraisal and Tax</t>
        </is>
      </c>
    </row>
    <row r="21">
      <c r="A21" s="3" t="inlineStr">
        <is>
          <t>Disaggregation of Revenue</t>
        </is>
      </c>
    </row>
    <row r="22">
      <c r="A22" s="4" t="inlineStr">
        <is>
          <t>Total revenues</t>
        </is>
      </c>
      <c r="B22" s="5" t="n">
        <v>28923</v>
      </c>
      <c r="C22" s="5" t="n">
        <v>28973</v>
      </c>
      <c r="D22" s="5" t="n">
        <v>89570</v>
      </c>
      <c r="E22" s="5" t="n">
        <v>87101</v>
      </c>
    </row>
    <row r="23">
      <c r="A23" s="4" t="inlineStr">
        <is>
          <t>Operating segments | NIC</t>
        </is>
      </c>
    </row>
    <row r="24">
      <c r="A24" s="3" t="inlineStr">
        <is>
          <t>Disaggregation of Revenue</t>
        </is>
      </c>
    </row>
    <row r="25">
      <c r="A25" s="4" t="inlineStr">
        <is>
          <t>Total revenues</t>
        </is>
      </c>
      <c r="B25" s="5" t="n">
        <v>150585</v>
      </c>
      <c r="C25" s="5" t="n">
        <v>0</v>
      </c>
      <c r="D25" s="5" t="n">
        <v>249664</v>
      </c>
      <c r="E25" s="5" t="n">
        <v>0</v>
      </c>
    </row>
    <row r="26">
      <c r="A26" s="4" t="inlineStr">
        <is>
          <t>Corporate</t>
        </is>
      </c>
    </row>
    <row r="27">
      <c r="A27" s="3" t="inlineStr">
        <is>
          <t>Disaggregation of Revenue</t>
        </is>
      </c>
    </row>
    <row r="28">
      <c r="A28" s="4" t="inlineStr">
        <is>
          <t>Total revenues</t>
        </is>
      </c>
      <c r="B28" s="5" t="n">
        <v>-5055</v>
      </c>
      <c r="C28" s="5" t="n">
        <v>-5166</v>
      </c>
      <c r="D28" s="5" t="n">
        <v>-13013</v>
      </c>
      <c r="E28" s="5" t="n">
        <v>-13718</v>
      </c>
    </row>
    <row r="29">
      <c r="A29" s="4" t="inlineStr">
        <is>
          <t>Corporate and Elimination</t>
        </is>
      </c>
    </row>
    <row r="30">
      <c r="A30" s="3" t="inlineStr">
        <is>
          <t>Disaggregation of Revenue</t>
        </is>
      </c>
    </row>
    <row r="31">
      <c r="A31" s="4" t="inlineStr">
        <is>
          <t>Total revenues</t>
        </is>
      </c>
      <c r="B31" s="5" t="n">
        <v>-5055</v>
      </c>
      <c r="C31" s="5" t="n">
        <v>-5166</v>
      </c>
      <c r="D31" s="5" t="n">
        <v>-13013</v>
      </c>
      <c r="E31" s="5" t="n">
        <v>-13718</v>
      </c>
    </row>
    <row r="32">
      <c r="A32" s="4" t="inlineStr">
        <is>
          <t>Recurring revenues</t>
        </is>
      </c>
    </row>
    <row r="33">
      <c r="A33" s="3" t="inlineStr">
        <is>
          <t>Disaggregation of Revenue</t>
        </is>
      </c>
    </row>
    <row r="34">
      <c r="A34" s="4" t="inlineStr">
        <is>
          <t>Total revenues</t>
        </is>
      </c>
      <c r="B34" s="5" t="n">
        <v>370775</v>
      </c>
      <c r="C34" s="5" t="n">
        <v>207268</v>
      </c>
      <c r="D34" s="5" t="n">
        <v>911545</v>
      </c>
      <c r="E34" s="5" t="n">
        <v>605755</v>
      </c>
    </row>
    <row r="35">
      <c r="A35" s="4" t="inlineStr">
        <is>
          <t>Recurring revenues | Enterprise Software</t>
        </is>
      </c>
    </row>
    <row r="36">
      <c r="A36" s="3" t="inlineStr">
        <is>
          <t>Disaggregation of Revenue</t>
        </is>
      </c>
    </row>
    <row r="37">
      <c r="A37" s="4" t="inlineStr">
        <is>
          <t>Total revenues</t>
        </is>
      </c>
      <c r="B37" s="5" t="n">
        <v>212517</v>
      </c>
      <c r="C37" s="5" t="n">
        <v>191242</v>
      </c>
      <c r="D37" s="5" t="n">
        <v>625548</v>
      </c>
      <c r="E37" s="5" t="n">
        <v>559191</v>
      </c>
    </row>
    <row r="38">
      <c r="A38" s="4" t="inlineStr">
        <is>
          <t>Recurring revenues | Appraisal and Tax</t>
        </is>
      </c>
    </row>
    <row r="39">
      <c r="A39" s="3" t="inlineStr">
        <is>
          <t>Disaggregation of Revenue</t>
        </is>
      </c>
    </row>
    <row r="40">
      <c r="A40" s="4" t="inlineStr">
        <is>
          <t>Total revenues</t>
        </is>
      </c>
      <c r="B40" s="5" t="n">
        <v>15709</v>
      </c>
      <c r="C40" s="5" t="n">
        <v>16026</v>
      </c>
      <c r="D40" s="5" t="n">
        <v>50012</v>
      </c>
      <c r="E40" s="5" t="n">
        <v>46564</v>
      </c>
    </row>
    <row r="41">
      <c r="A41" s="4" t="inlineStr">
        <is>
          <t>Recurring revenues | NIC</t>
        </is>
      </c>
    </row>
    <row r="42">
      <c r="A42" s="3" t="inlineStr">
        <is>
          <t>Disaggregation of Revenue</t>
        </is>
      </c>
    </row>
    <row r="43">
      <c r="A43" s="4" t="inlineStr">
        <is>
          <t>Total revenues</t>
        </is>
      </c>
      <c r="B43" s="5" t="n">
        <v>142549</v>
      </c>
      <c r="C43" s="5" t="n">
        <v>0</v>
      </c>
      <c r="D43" s="5" t="n">
        <v>235985</v>
      </c>
      <c r="E43" s="5" t="n">
        <v>0</v>
      </c>
    </row>
    <row r="44">
      <c r="A44" s="4" t="inlineStr">
        <is>
          <t>Recurring revenues | Corporate</t>
        </is>
      </c>
    </row>
    <row r="45">
      <c r="A45" s="3" t="inlineStr">
        <is>
          <t>Disaggregation of Revenue</t>
        </is>
      </c>
    </row>
    <row r="46">
      <c r="A46" s="4" t="inlineStr">
        <is>
          <t>Total revenues</t>
        </is>
      </c>
      <c r="B46" s="5" t="n">
        <v>0</v>
      </c>
      <c r="C46" s="5" t="n">
        <v>0</v>
      </c>
      <c r="D46" s="5" t="n">
        <v>0</v>
      </c>
      <c r="E46" s="5" t="n">
        <v>0</v>
      </c>
    </row>
    <row r="47">
      <c r="A47" s="4" t="inlineStr">
        <is>
          <t>Non-recurring revenues</t>
        </is>
      </c>
    </row>
    <row r="48">
      <c r="A48" s="3" t="inlineStr">
        <is>
          <t>Disaggregation of Revenue</t>
        </is>
      </c>
    </row>
    <row r="49">
      <c r="A49" s="4" t="inlineStr">
        <is>
          <t>Total revenues</t>
        </is>
      </c>
      <c r="B49" s="5" t="n">
        <v>89098</v>
      </c>
      <c r="C49" s="5" t="n">
        <v>78478</v>
      </c>
      <c r="D49" s="5" t="n">
        <v>247205</v>
      </c>
      <c r="E49" s="5" t="n">
        <v>227623</v>
      </c>
    </row>
    <row r="50">
      <c r="A50" s="4" t="inlineStr">
        <is>
          <t>Non-recurring revenues | Enterprise Software</t>
        </is>
      </c>
    </row>
    <row r="51">
      <c r="A51" s="3" t="inlineStr">
        <is>
          <t>Disaggregation of Revenue</t>
        </is>
      </c>
    </row>
    <row r="52">
      <c r="A52" s="4" t="inlineStr">
        <is>
          <t>Total revenues</t>
        </is>
      </c>
      <c r="B52" s="5" t="n">
        <v>67780</v>
      </c>
      <c r="C52" s="5" t="n">
        <v>65569</v>
      </c>
      <c r="D52" s="5" t="n">
        <v>190992</v>
      </c>
      <c r="E52" s="5" t="n">
        <v>187142</v>
      </c>
    </row>
    <row r="53">
      <c r="A53" s="4" t="inlineStr">
        <is>
          <t>Non-recurring revenues | Appraisal and Tax</t>
        </is>
      </c>
    </row>
    <row r="54">
      <c r="A54" s="3" t="inlineStr">
        <is>
          <t>Disaggregation of Revenue</t>
        </is>
      </c>
    </row>
    <row r="55">
      <c r="A55" s="4" t="inlineStr">
        <is>
          <t>Total revenues</t>
        </is>
      </c>
      <c r="B55" s="5" t="n">
        <v>13194</v>
      </c>
      <c r="C55" s="5" t="n">
        <v>12909</v>
      </c>
      <c r="D55" s="5" t="n">
        <v>39507</v>
      </c>
      <c r="E55" s="5" t="n">
        <v>40479</v>
      </c>
    </row>
    <row r="56">
      <c r="A56" s="4" t="inlineStr">
        <is>
          <t>Non-recurring revenues | NIC</t>
        </is>
      </c>
    </row>
    <row r="57">
      <c r="A57" s="3" t="inlineStr">
        <is>
          <t>Disaggregation of Revenue</t>
        </is>
      </c>
    </row>
    <row r="58">
      <c r="A58" s="4" t="inlineStr">
        <is>
          <t>Total revenues</t>
        </is>
      </c>
      <c r="B58" s="5" t="n">
        <v>8036</v>
      </c>
      <c r="C58" s="5" t="n">
        <v>0</v>
      </c>
      <c r="D58" s="5" t="n">
        <v>13679</v>
      </c>
      <c r="E58" s="5" t="n">
        <v>0</v>
      </c>
    </row>
    <row r="59">
      <c r="A59" s="4" t="inlineStr">
        <is>
          <t>Non-recurring revenues | Corporate</t>
        </is>
      </c>
    </row>
    <row r="60">
      <c r="A60" s="3" t="inlineStr">
        <is>
          <t>Disaggregation of Revenue</t>
        </is>
      </c>
    </row>
    <row r="61">
      <c r="A61" s="4" t="inlineStr">
        <is>
          <t>Total revenues</t>
        </is>
      </c>
      <c r="B61" s="5" t="n">
        <v>88</v>
      </c>
      <c r="C61" s="5" t="n">
        <v>0</v>
      </c>
      <c r="D61" s="5" t="n">
        <v>3027</v>
      </c>
      <c r="E61" s="5" t="n">
        <v>2</v>
      </c>
    </row>
    <row r="62">
      <c r="A62" s="4" t="inlineStr">
        <is>
          <t>Software licenses and royalties</t>
        </is>
      </c>
    </row>
    <row r="63">
      <c r="A63" s="3" t="inlineStr">
        <is>
          <t>Disaggregation of Revenue</t>
        </is>
      </c>
    </row>
    <row r="64">
      <c r="A64" s="4" t="inlineStr">
        <is>
          <t>Total revenues</t>
        </is>
      </c>
      <c r="B64" s="5" t="n">
        <v>22673</v>
      </c>
      <c r="C64" s="5" t="n">
        <v>19937</v>
      </c>
      <c r="D64" s="5" t="n">
        <v>55210</v>
      </c>
      <c r="E64" s="5" t="n">
        <v>55699</v>
      </c>
    </row>
    <row r="65">
      <c r="A65" s="4" t="inlineStr">
        <is>
          <t>Software licenses and royalties | Enterprise Software</t>
        </is>
      </c>
    </row>
    <row r="66">
      <c r="A66" s="3" t="inlineStr">
        <is>
          <t>Disaggregation of Revenue</t>
        </is>
      </c>
    </row>
    <row r="67">
      <c r="A67" s="4" t="inlineStr">
        <is>
          <t>Total revenues</t>
        </is>
      </c>
      <c r="B67" s="5" t="n">
        <v>21238</v>
      </c>
      <c r="C67" s="5" t="n">
        <v>17798</v>
      </c>
      <c r="D67" s="5" t="n">
        <v>50064</v>
      </c>
      <c r="E67" s="5" t="n">
        <v>48432</v>
      </c>
    </row>
    <row r="68">
      <c r="A68" s="4" t="inlineStr">
        <is>
          <t>Software licenses and royalties | Appraisal and Tax</t>
        </is>
      </c>
    </row>
    <row r="69">
      <c r="A69" s="3" t="inlineStr">
        <is>
          <t>Disaggregation of Revenue</t>
        </is>
      </c>
    </row>
    <row r="70">
      <c r="A70" s="4" t="inlineStr">
        <is>
          <t>Total revenues</t>
        </is>
      </c>
      <c r="B70" s="5" t="n">
        <v>1435</v>
      </c>
      <c r="C70" s="5" t="n">
        <v>2139</v>
      </c>
      <c r="D70" s="5" t="n">
        <v>5146</v>
      </c>
      <c r="E70" s="5" t="n">
        <v>7267</v>
      </c>
    </row>
    <row r="71">
      <c r="A71" s="4" t="inlineStr">
        <is>
          <t>Software licenses and royalties | NIC</t>
        </is>
      </c>
    </row>
    <row r="72">
      <c r="A72" s="3" t="inlineStr">
        <is>
          <t>Disaggregation of Revenue</t>
        </is>
      </c>
    </row>
    <row r="73">
      <c r="A73" s="4" t="inlineStr">
        <is>
          <t>Total revenues</t>
        </is>
      </c>
      <c r="B73" s="5" t="n">
        <v>0</v>
      </c>
      <c r="C73" s="5" t="n">
        <v>0</v>
      </c>
      <c r="D73" s="5" t="n">
        <v>0</v>
      </c>
      <c r="E73" s="5" t="n">
        <v>0</v>
      </c>
    </row>
    <row r="74">
      <c r="A74" s="4" t="inlineStr">
        <is>
          <t>Software licenses and royalties | Corporate</t>
        </is>
      </c>
    </row>
    <row r="75">
      <c r="A75" s="3" t="inlineStr">
        <is>
          <t>Disaggregation of Revenue</t>
        </is>
      </c>
    </row>
    <row r="76">
      <c r="A76" s="4" t="inlineStr">
        <is>
          <t>Total revenues</t>
        </is>
      </c>
      <c r="B76" s="5" t="n">
        <v>0</v>
      </c>
      <c r="C76" s="5" t="n">
        <v>0</v>
      </c>
      <c r="D76" s="5" t="n">
        <v>0</v>
      </c>
      <c r="E76" s="5" t="n">
        <v>0</v>
      </c>
    </row>
    <row r="77">
      <c r="A77" s="4" t="inlineStr">
        <is>
          <t>Subscriptions</t>
        </is>
      </c>
    </row>
    <row r="78">
      <c r="A78" s="3" t="inlineStr">
        <is>
          <t>Disaggregation of Revenue</t>
        </is>
      </c>
    </row>
    <row r="79">
      <c r="A79" s="4" t="inlineStr">
        <is>
          <t>Total revenues</t>
        </is>
      </c>
      <c r="B79" s="5" t="n">
        <v>252942</v>
      </c>
      <c r="C79" s="5" t="n">
        <v>89290</v>
      </c>
      <c r="D79" s="5" t="n">
        <v>554979</v>
      </c>
      <c r="E79" s="5" t="n">
        <v>256651</v>
      </c>
    </row>
    <row r="80">
      <c r="A80" s="4" t="inlineStr">
        <is>
          <t>Subscriptions | Enterprise Software</t>
        </is>
      </c>
    </row>
    <row r="81">
      <c r="A81" s="3" t="inlineStr">
        <is>
          <t>Disaggregation of Revenue</t>
        </is>
      </c>
    </row>
    <row r="82">
      <c r="A82" s="4" t="inlineStr">
        <is>
          <t>Total revenues</t>
        </is>
      </c>
      <c r="B82" s="5" t="n">
        <v>102285</v>
      </c>
      <c r="C82" s="5" t="n">
        <v>82972</v>
      </c>
      <c r="D82" s="5" t="n">
        <v>295523</v>
      </c>
      <c r="E82" s="5" t="n">
        <v>238744</v>
      </c>
    </row>
    <row r="83">
      <c r="A83" s="4" t="inlineStr">
        <is>
          <t>Subscriptions | Appraisal and Tax</t>
        </is>
      </c>
    </row>
    <row r="84">
      <c r="A84" s="3" t="inlineStr">
        <is>
          <t>Disaggregation of Revenue</t>
        </is>
      </c>
    </row>
    <row r="85">
      <c r="A85" s="4" t="inlineStr">
        <is>
          <t>Total revenues</t>
        </is>
      </c>
      <c r="B85" s="5" t="n">
        <v>8311</v>
      </c>
      <c r="C85" s="5" t="n">
        <v>6318</v>
      </c>
      <c r="D85" s="5" t="n">
        <v>23829</v>
      </c>
      <c r="E85" s="5" t="n">
        <v>17907</v>
      </c>
    </row>
    <row r="86">
      <c r="A86" s="4" t="inlineStr">
        <is>
          <t>Subscriptions | NIC</t>
        </is>
      </c>
    </row>
    <row r="87">
      <c r="A87" s="3" t="inlineStr">
        <is>
          <t>Disaggregation of Revenue</t>
        </is>
      </c>
    </row>
    <row r="88">
      <c r="A88" s="4" t="inlineStr">
        <is>
          <t>Total revenues</t>
        </is>
      </c>
      <c r="B88" s="5" t="n">
        <v>142346</v>
      </c>
      <c r="C88" s="5" t="n">
        <v>0</v>
      </c>
      <c r="D88" s="5" t="n">
        <v>235627</v>
      </c>
      <c r="E88" s="5" t="n">
        <v>0</v>
      </c>
    </row>
    <row r="89">
      <c r="A89" s="4" t="inlineStr">
        <is>
          <t>Subscriptions | Corporate</t>
        </is>
      </c>
    </row>
    <row r="90">
      <c r="A90" s="3" t="inlineStr">
        <is>
          <t>Disaggregation of Revenue</t>
        </is>
      </c>
    </row>
    <row r="91">
      <c r="A91" s="4" t="inlineStr">
        <is>
          <t>Total revenues</t>
        </is>
      </c>
      <c r="B91" s="5" t="n">
        <v>0</v>
      </c>
      <c r="C91" s="5" t="n">
        <v>0</v>
      </c>
      <c r="D91" s="5" t="n">
        <v>0</v>
      </c>
      <c r="E91" s="5" t="n">
        <v>0</v>
      </c>
    </row>
    <row r="92">
      <c r="A92" s="4" t="inlineStr">
        <is>
          <t>Software services</t>
        </is>
      </c>
    </row>
    <row r="93">
      <c r="A93" s="3" t="inlineStr">
        <is>
          <t>Disaggregation of Revenue</t>
        </is>
      </c>
    </row>
    <row r="94">
      <c r="A94" s="4" t="inlineStr">
        <is>
          <t>Total revenues</t>
        </is>
      </c>
      <c r="B94" s="5" t="n">
        <v>54624</v>
      </c>
      <c r="C94" s="5" t="n">
        <v>47946</v>
      </c>
      <c r="D94" s="5" t="n">
        <v>155601</v>
      </c>
      <c r="E94" s="5" t="n">
        <v>143733</v>
      </c>
    </row>
    <row r="95">
      <c r="A95" s="4" t="inlineStr">
        <is>
          <t>Software services | Enterprise Software</t>
        </is>
      </c>
    </row>
    <row r="96">
      <c r="A96" s="3" t="inlineStr">
        <is>
          <t>Disaggregation of Revenue</t>
        </is>
      </c>
    </row>
    <row r="97">
      <c r="A97" s="4" t="inlineStr">
        <is>
          <t>Total revenues</t>
        </is>
      </c>
      <c r="B97" s="5" t="n">
        <v>41985</v>
      </c>
      <c r="C97" s="5" t="n">
        <v>42640</v>
      </c>
      <c r="D97" s="5" t="n">
        <v>127517</v>
      </c>
      <c r="E97" s="5" t="n">
        <v>126488</v>
      </c>
    </row>
    <row r="98">
      <c r="A98" s="4" t="inlineStr">
        <is>
          <t>Software services | Appraisal and Tax</t>
        </is>
      </c>
    </row>
    <row r="99">
      <c r="A99" s="3" t="inlineStr">
        <is>
          <t>Disaggregation of Revenue</t>
        </is>
      </c>
    </row>
    <row r="100">
      <c r="A100" s="4" t="inlineStr">
        <is>
          <t>Total revenues</t>
        </is>
      </c>
      <c r="B100" s="5" t="n">
        <v>4603</v>
      </c>
      <c r="C100" s="5" t="n">
        <v>5306</v>
      </c>
      <c r="D100" s="5" t="n">
        <v>14405</v>
      </c>
      <c r="E100" s="5" t="n">
        <v>17245</v>
      </c>
    </row>
    <row r="101">
      <c r="A101" s="4" t="inlineStr">
        <is>
          <t>Software services | NIC</t>
        </is>
      </c>
    </row>
    <row r="102">
      <c r="A102" s="3" t="inlineStr">
        <is>
          <t>Disaggregation of Revenue</t>
        </is>
      </c>
    </row>
    <row r="103">
      <c r="A103" s="4" t="inlineStr">
        <is>
          <t>Total revenues</t>
        </is>
      </c>
      <c r="B103" s="5" t="n">
        <v>8036</v>
      </c>
      <c r="C103" s="5" t="n">
        <v>0</v>
      </c>
      <c r="D103" s="5" t="n">
        <v>13679</v>
      </c>
      <c r="E103" s="5" t="n">
        <v>0</v>
      </c>
    </row>
    <row r="104">
      <c r="A104" s="4" t="inlineStr">
        <is>
          <t>Software services | Corporate</t>
        </is>
      </c>
    </row>
    <row r="105">
      <c r="A105" s="3" t="inlineStr">
        <is>
          <t>Disaggregation of Revenue</t>
        </is>
      </c>
    </row>
    <row r="106">
      <c r="A106" s="4" t="inlineStr">
        <is>
          <t>Total revenues</t>
        </is>
      </c>
      <c r="B106" s="5" t="n">
        <v>0</v>
      </c>
      <c r="C106" s="5" t="n">
        <v>0</v>
      </c>
      <c r="D106" s="5" t="n">
        <v>0</v>
      </c>
      <c r="E106" s="5" t="n">
        <v>0</v>
      </c>
    </row>
    <row r="107">
      <c r="A107" s="4" t="inlineStr">
        <is>
          <t>Maintenance</t>
        </is>
      </c>
    </row>
    <row r="108">
      <c r="A108" s="3" t="inlineStr">
        <is>
          <t>Disaggregation of Revenue</t>
        </is>
      </c>
    </row>
    <row r="109">
      <c r="A109" s="4" t="inlineStr">
        <is>
          <t>Total revenues</t>
        </is>
      </c>
      <c r="B109" s="5" t="n">
        <v>117833</v>
      </c>
      <c r="C109" s="5" t="n">
        <v>117979</v>
      </c>
      <c r="D109" s="5" t="n">
        <v>356566</v>
      </c>
      <c r="E109" s="5" t="n">
        <v>349104</v>
      </c>
    </row>
    <row r="110">
      <c r="A110" s="4" t="inlineStr">
        <is>
          <t>Maintenance | Enterprise Software</t>
        </is>
      </c>
    </row>
    <row r="111">
      <c r="A111" s="3" t="inlineStr">
        <is>
          <t>Disaggregation of Revenue</t>
        </is>
      </c>
    </row>
    <row r="112">
      <c r="A112" s="4" t="inlineStr">
        <is>
          <t>Total revenues</t>
        </is>
      </c>
      <c r="B112" s="5" t="n">
        <v>110231</v>
      </c>
      <c r="C112" s="5" t="n">
        <v>108270</v>
      </c>
      <c r="D112" s="5" t="n">
        <v>330024</v>
      </c>
      <c r="E112" s="5" t="n">
        <v>320447</v>
      </c>
    </row>
    <row r="113">
      <c r="A113" s="4" t="inlineStr">
        <is>
          <t>Maintenance | Appraisal and Tax</t>
        </is>
      </c>
    </row>
    <row r="114">
      <c r="A114" s="3" t="inlineStr">
        <is>
          <t>Disaggregation of Revenue</t>
        </is>
      </c>
    </row>
    <row r="115">
      <c r="A115" s="4" t="inlineStr">
        <is>
          <t>Total revenues</t>
        </is>
      </c>
      <c r="B115" s="5" t="n">
        <v>7399</v>
      </c>
      <c r="C115" s="5" t="n">
        <v>9709</v>
      </c>
      <c r="D115" s="5" t="n">
        <v>26184</v>
      </c>
      <c r="E115" s="5" t="n">
        <v>28657</v>
      </c>
    </row>
    <row r="116">
      <c r="A116" s="4" t="inlineStr">
        <is>
          <t>Maintenance | NIC</t>
        </is>
      </c>
    </row>
    <row r="117">
      <c r="A117" s="3" t="inlineStr">
        <is>
          <t>Disaggregation of Revenue</t>
        </is>
      </c>
    </row>
    <row r="118">
      <c r="A118" s="4" t="inlineStr">
        <is>
          <t>Total revenues</t>
        </is>
      </c>
      <c r="B118" s="5" t="n">
        <v>203</v>
      </c>
      <c r="C118" s="5" t="n">
        <v>0</v>
      </c>
      <c r="D118" s="5" t="n">
        <v>358</v>
      </c>
      <c r="E118" s="5" t="n">
        <v>0</v>
      </c>
    </row>
    <row r="119">
      <c r="A119" s="4" t="inlineStr">
        <is>
          <t>Maintenance | Corporate</t>
        </is>
      </c>
    </row>
    <row r="120">
      <c r="A120" s="3" t="inlineStr">
        <is>
          <t>Disaggregation of Revenue</t>
        </is>
      </c>
    </row>
    <row r="121">
      <c r="A121" s="4" t="inlineStr">
        <is>
          <t>Total revenues</t>
        </is>
      </c>
      <c r="B121" s="5" t="n">
        <v>0</v>
      </c>
      <c r="C121" s="5" t="n">
        <v>0</v>
      </c>
      <c r="D121" s="5" t="n">
        <v>0</v>
      </c>
      <c r="E121" s="5" t="n">
        <v>0</v>
      </c>
    </row>
    <row r="122">
      <c r="A122" s="4" t="inlineStr">
        <is>
          <t>Appraisal services</t>
        </is>
      </c>
    </row>
    <row r="123">
      <c r="A123" s="3" t="inlineStr">
        <is>
          <t>Disaggregation of Revenue</t>
        </is>
      </c>
    </row>
    <row r="124">
      <c r="A124" s="4" t="inlineStr">
        <is>
          <t>Total revenues</t>
        </is>
      </c>
      <c r="B124" s="5" t="n">
        <v>7146</v>
      </c>
      <c r="C124" s="5" t="n">
        <v>5394</v>
      </c>
      <c r="D124" s="5" t="n">
        <v>19876</v>
      </c>
      <c r="E124" s="5" t="n">
        <v>15853</v>
      </c>
    </row>
    <row r="125">
      <c r="A125" s="4" t="inlineStr">
        <is>
          <t>Appraisal services | Enterprise Software</t>
        </is>
      </c>
    </row>
    <row r="126">
      <c r="A126" s="3" t="inlineStr">
        <is>
          <t>Disaggregation of Revenue</t>
        </is>
      </c>
    </row>
    <row r="127">
      <c r="A127" s="4" t="inlineStr">
        <is>
          <t>Total revenues</t>
        </is>
      </c>
      <c r="B127" s="5" t="n">
        <v>0</v>
      </c>
      <c r="C127" s="5" t="n">
        <v>0</v>
      </c>
      <c r="D127" s="5" t="n">
        <v>0</v>
      </c>
      <c r="E127" s="5" t="n">
        <v>0</v>
      </c>
    </row>
    <row r="128">
      <c r="A128" s="4" t="inlineStr">
        <is>
          <t>Appraisal services | Appraisal and Tax</t>
        </is>
      </c>
    </row>
    <row r="129">
      <c r="A129" s="3" t="inlineStr">
        <is>
          <t>Disaggregation of Revenue</t>
        </is>
      </c>
    </row>
    <row r="130">
      <c r="A130" s="4" t="inlineStr">
        <is>
          <t>Total revenues</t>
        </is>
      </c>
      <c r="B130" s="5" t="n">
        <v>7146</v>
      </c>
      <c r="C130" s="5" t="n">
        <v>5394</v>
      </c>
      <c r="D130" s="5" t="n">
        <v>19876</v>
      </c>
      <c r="E130" s="5" t="n">
        <v>15853</v>
      </c>
    </row>
    <row r="131">
      <c r="A131" s="4" t="inlineStr">
        <is>
          <t>Appraisal services | NIC</t>
        </is>
      </c>
    </row>
    <row r="132">
      <c r="A132" s="3" t="inlineStr">
        <is>
          <t>Disaggregation of Revenue</t>
        </is>
      </c>
    </row>
    <row r="133">
      <c r="A133" s="4" t="inlineStr">
        <is>
          <t>Total revenues</t>
        </is>
      </c>
      <c r="B133" s="5" t="n">
        <v>0</v>
      </c>
      <c r="C133" s="5" t="n">
        <v>0</v>
      </c>
      <c r="D133" s="5" t="n">
        <v>0</v>
      </c>
      <c r="E133" s="5" t="n">
        <v>0</v>
      </c>
    </row>
    <row r="134">
      <c r="A134" s="4" t="inlineStr">
        <is>
          <t>Appraisal services | Corporate</t>
        </is>
      </c>
    </row>
    <row r="135">
      <c r="A135" s="3" t="inlineStr">
        <is>
          <t>Disaggregation of Revenue</t>
        </is>
      </c>
    </row>
    <row r="136">
      <c r="A136" s="4" t="inlineStr">
        <is>
          <t>Total revenues</t>
        </is>
      </c>
      <c r="B136" s="5" t="n">
        <v>0</v>
      </c>
      <c r="C136" s="5" t="n">
        <v>0</v>
      </c>
      <c r="D136" s="5" t="n">
        <v>0</v>
      </c>
      <c r="E136" s="5" t="n">
        <v>0</v>
      </c>
    </row>
    <row r="137">
      <c r="A137" s="4" t="inlineStr">
        <is>
          <t>Hardware and other</t>
        </is>
      </c>
    </row>
    <row r="138">
      <c r="A138" s="3" t="inlineStr">
        <is>
          <t>Disaggregation of Revenue</t>
        </is>
      </c>
    </row>
    <row r="139">
      <c r="A139" s="4" t="inlineStr">
        <is>
          <t>Total revenues</t>
        </is>
      </c>
      <c r="B139" s="5" t="n">
        <v>4655</v>
      </c>
      <c r="C139" s="5" t="n">
        <v>5200</v>
      </c>
      <c r="D139" s="5" t="n">
        <v>16518</v>
      </c>
      <c r="E139" s="5" t="n">
        <v>12338</v>
      </c>
    </row>
    <row r="140">
      <c r="A140" s="4" t="inlineStr">
        <is>
          <t>Hardware and other | Enterprise Software</t>
        </is>
      </c>
    </row>
    <row r="141">
      <c r="A141" s="3" t="inlineStr">
        <is>
          <t>Disaggregation of Revenue</t>
        </is>
      </c>
    </row>
    <row r="142">
      <c r="A142" s="4" t="inlineStr">
        <is>
          <t>Total revenues</t>
        </is>
      </c>
      <c r="B142" s="5" t="n">
        <v>4558</v>
      </c>
      <c r="C142" s="5" t="n">
        <v>5131</v>
      </c>
      <c r="D142" s="5" t="n">
        <v>13412</v>
      </c>
      <c r="E142" s="5" t="n">
        <v>12222</v>
      </c>
    </row>
    <row r="143">
      <c r="A143" s="4" t="inlineStr">
        <is>
          <t>Hardware and other | Appraisal and Tax</t>
        </is>
      </c>
    </row>
    <row r="144">
      <c r="A144" s="3" t="inlineStr">
        <is>
          <t>Disaggregation of Revenue</t>
        </is>
      </c>
    </row>
    <row r="145">
      <c r="A145" s="4" t="inlineStr">
        <is>
          <t>Total revenues</t>
        </is>
      </c>
      <c r="B145" s="5" t="n">
        <v>9</v>
      </c>
      <c r="C145" s="5" t="n">
        <v>69</v>
      </c>
      <c r="D145" s="5" t="n">
        <v>79</v>
      </c>
      <c r="E145" s="5" t="n">
        <v>114</v>
      </c>
    </row>
    <row r="146">
      <c r="A146" s="4" t="inlineStr">
        <is>
          <t>Hardware and other | NIC</t>
        </is>
      </c>
    </row>
    <row r="147">
      <c r="A147" s="3" t="inlineStr">
        <is>
          <t>Disaggregation of Revenue</t>
        </is>
      </c>
    </row>
    <row r="148">
      <c r="A148" s="4" t="inlineStr">
        <is>
          <t>Total revenues</t>
        </is>
      </c>
      <c r="B148" s="5" t="n">
        <v>0</v>
      </c>
      <c r="C148" s="5" t="n">
        <v>0</v>
      </c>
      <c r="D148" s="5" t="n">
        <v>0</v>
      </c>
      <c r="E148" s="5" t="n">
        <v>0</v>
      </c>
    </row>
    <row r="149">
      <c r="A149" s="4" t="inlineStr">
        <is>
          <t>Hardware and other | Corporate</t>
        </is>
      </c>
    </row>
    <row r="150">
      <c r="A150" s="3" t="inlineStr">
        <is>
          <t>Disaggregation of Revenue</t>
        </is>
      </c>
    </row>
    <row r="151">
      <c r="A151" s="4" t="inlineStr">
        <is>
          <t>Total revenues</t>
        </is>
      </c>
      <c r="B151" s="5" t="n">
        <v>88</v>
      </c>
      <c r="C151" s="5" t="n">
        <v>0</v>
      </c>
      <c r="D151" s="5" t="n">
        <v>3027</v>
      </c>
      <c r="E151" s="5" t="n">
        <v>2</v>
      </c>
    </row>
    <row r="152">
      <c r="A152" s="4" t="inlineStr">
        <is>
          <t>Products and services transferred at a point in time</t>
        </is>
      </c>
    </row>
    <row r="153">
      <c r="A153" s="3" t="inlineStr">
        <is>
          <t>Disaggregation of Revenue</t>
        </is>
      </c>
    </row>
    <row r="154">
      <c r="A154" s="4" t="inlineStr">
        <is>
          <t>Total revenues</t>
        </is>
      </c>
      <c r="B154" s="5" t="n">
        <v>23825</v>
      </c>
      <c r="C154" s="5" t="n">
        <v>21977</v>
      </c>
      <c r="D154" s="5" t="n">
        <v>62501</v>
      </c>
      <c r="E154" s="5" t="n">
        <v>59649</v>
      </c>
    </row>
    <row r="155">
      <c r="A155" s="4" t="inlineStr">
        <is>
          <t>Products and services transferred at a point in time | Software licenses and royalties</t>
        </is>
      </c>
    </row>
    <row r="156">
      <c r="A156" s="3" t="inlineStr">
        <is>
          <t>Disaggregation of Revenue</t>
        </is>
      </c>
    </row>
    <row r="157">
      <c r="A157" s="4" t="inlineStr">
        <is>
          <t>Total revenues</t>
        </is>
      </c>
      <c r="B157" s="5" t="n">
        <v>19170</v>
      </c>
      <c r="C157" s="5" t="n">
        <v>16777</v>
      </c>
      <c r="D157" s="5" t="n">
        <v>45983</v>
      </c>
      <c r="E157" s="5" t="n">
        <v>47311</v>
      </c>
    </row>
    <row r="158">
      <c r="A158" s="4" t="inlineStr">
        <is>
          <t>Products and services transferred at a point in time | Subscriptions</t>
        </is>
      </c>
    </row>
    <row r="159">
      <c r="A159" s="3" t="inlineStr">
        <is>
          <t>Disaggregation of Revenue</t>
        </is>
      </c>
    </row>
    <row r="160">
      <c r="A160" s="4" t="inlineStr">
        <is>
          <t>Total revenues</t>
        </is>
      </c>
      <c r="B160" s="5" t="n">
        <v>0</v>
      </c>
      <c r="C160" s="5" t="n">
        <v>0</v>
      </c>
      <c r="D160" s="5" t="n">
        <v>0</v>
      </c>
      <c r="E160" s="5" t="n">
        <v>0</v>
      </c>
    </row>
    <row r="161">
      <c r="A161" s="4" t="inlineStr">
        <is>
          <t>Products and services transferred at a point in time | Software services</t>
        </is>
      </c>
    </row>
    <row r="162">
      <c r="A162" s="3" t="inlineStr">
        <is>
          <t>Disaggregation of Revenue</t>
        </is>
      </c>
    </row>
    <row r="163">
      <c r="A163" s="4" t="inlineStr">
        <is>
          <t>Total revenues</t>
        </is>
      </c>
      <c r="B163" s="5" t="n">
        <v>0</v>
      </c>
      <c r="C163" s="5" t="n">
        <v>0</v>
      </c>
      <c r="D163" s="5" t="n">
        <v>0</v>
      </c>
      <c r="E163" s="5" t="n">
        <v>0</v>
      </c>
    </row>
    <row r="164">
      <c r="A164" s="4" t="inlineStr">
        <is>
          <t>Products and services transferred at a point in time | Maintenance</t>
        </is>
      </c>
    </row>
    <row r="165">
      <c r="A165" s="3" t="inlineStr">
        <is>
          <t>Disaggregation of Revenue</t>
        </is>
      </c>
    </row>
    <row r="166">
      <c r="A166" s="4" t="inlineStr">
        <is>
          <t>Total revenues</t>
        </is>
      </c>
      <c r="B166" s="5" t="n">
        <v>0</v>
      </c>
      <c r="C166" s="5" t="n">
        <v>0</v>
      </c>
      <c r="D166" s="5" t="n">
        <v>0</v>
      </c>
      <c r="E166" s="5" t="n">
        <v>0</v>
      </c>
    </row>
    <row r="167">
      <c r="A167" s="4" t="inlineStr">
        <is>
          <t>Products and services transferred at a point in time | Appraisal services</t>
        </is>
      </c>
    </row>
    <row r="168">
      <c r="A168" s="3" t="inlineStr">
        <is>
          <t>Disaggregation of Revenue</t>
        </is>
      </c>
    </row>
    <row r="169">
      <c r="A169" s="4" t="inlineStr">
        <is>
          <t>Total revenues</t>
        </is>
      </c>
      <c r="B169" s="5" t="n">
        <v>0</v>
      </c>
      <c r="C169" s="5" t="n">
        <v>0</v>
      </c>
      <c r="D169" s="5" t="n">
        <v>0</v>
      </c>
      <c r="E169" s="5" t="n">
        <v>0</v>
      </c>
    </row>
    <row r="170">
      <c r="A170" s="4" t="inlineStr">
        <is>
          <t>Products and services transferred at a point in time | Hardware and other</t>
        </is>
      </c>
    </row>
    <row r="171">
      <c r="A171" s="3" t="inlineStr">
        <is>
          <t>Disaggregation of Revenue</t>
        </is>
      </c>
    </row>
    <row r="172">
      <c r="A172" s="4" t="inlineStr">
        <is>
          <t>Total revenues</t>
        </is>
      </c>
      <c r="B172" s="5" t="n">
        <v>4655</v>
      </c>
      <c r="C172" s="5" t="n">
        <v>5200</v>
      </c>
      <c r="D172" s="5" t="n">
        <v>16518</v>
      </c>
      <c r="E172" s="5" t="n">
        <v>12338</v>
      </c>
    </row>
    <row r="173">
      <c r="A173" s="4" t="inlineStr">
        <is>
          <t>Products and services transferred over time</t>
        </is>
      </c>
    </row>
    <row r="174">
      <c r="A174" s="3" t="inlineStr">
        <is>
          <t>Disaggregation of Revenue</t>
        </is>
      </c>
    </row>
    <row r="175">
      <c r="A175" s="4" t="inlineStr">
        <is>
          <t>Total revenues</t>
        </is>
      </c>
      <c r="B175" s="5" t="n">
        <v>436048</v>
      </c>
      <c r="C175" s="5" t="n">
        <v>263769</v>
      </c>
      <c r="D175" s="5" t="n">
        <v>1096249</v>
      </c>
      <c r="E175" s="5" t="n">
        <v>773729</v>
      </c>
    </row>
    <row r="176">
      <c r="A176" s="4" t="inlineStr">
        <is>
          <t>Products and services transferred over time | Software licenses and royalties</t>
        </is>
      </c>
    </row>
    <row r="177">
      <c r="A177" s="3" t="inlineStr">
        <is>
          <t>Disaggregation of Revenue</t>
        </is>
      </c>
    </row>
    <row r="178">
      <c r="A178" s="4" t="inlineStr">
        <is>
          <t>Total revenues</t>
        </is>
      </c>
      <c r="B178" s="5" t="n">
        <v>3503</v>
      </c>
      <c r="C178" s="5" t="n">
        <v>3160</v>
      </c>
      <c r="D178" s="5" t="n">
        <v>9227</v>
      </c>
      <c r="E178" s="5" t="n">
        <v>8388</v>
      </c>
    </row>
    <row r="179">
      <c r="A179" s="4" t="inlineStr">
        <is>
          <t>Products and services transferred over time | Subscriptions</t>
        </is>
      </c>
    </row>
    <row r="180">
      <c r="A180" s="3" t="inlineStr">
        <is>
          <t>Disaggregation of Revenue</t>
        </is>
      </c>
    </row>
    <row r="181">
      <c r="A181" s="4" t="inlineStr">
        <is>
          <t>Total revenues</t>
        </is>
      </c>
      <c r="B181" s="5" t="n">
        <v>252942</v>
      </c>
      <c r="C181" s="5" t="n">
        <v>89290</v>
      </c>
      <c r="D181" s="5" t="n">
        <v>554979</v>
      </c>
      <c r="E181" s="5" t="n">
        <v>256651</v>
      </c>
    </row>
    <row r="182">
      <c r="A182" s="4" t="inlineStr">
        <is>
          <t>Products and services transferred over time | Software services</t>
        </is>
      </c>
    </row>
    <row r="183">
      <c r="A183" s="3" t="inlineStr">
        <is>
          <t>Disaggregation of Revenue</t>
        </is>
      </c>
    </row>
    <row r="184">
      <c r="A184" s="4" t="inlineStr">
        <is>
          <t>Total revenues</t>
        </is>
      </c>
      <c r="B184" s="5" t="n">
        <v>54624</v>
      </c>
      <c r="C184" s="5" t="n">
        <v>47946</v>
      </c>
      <c r="D184" s="5" t="n">
        <v>155601</v>
      </c>
      <c r="E184" s="5" t="n">
        <v>143733</v>
      </c>
    </row>
    <row r="185">
      <c r="A185" s="4" t="inlineStr">
        <is>
          <t>Products and services transferred over time | Maintenance</t>
        </is>
      </c>
    </row>
    <row r="186">
      <c r="A186" s="3" t="inlineStr">
        <is>
          <t>Disaggregation of Revenue</t>
        </is>
      </c>
    </row>
    <row r="187">
      <c r="A187" s="4" t="inlineStr">
        <is>
          <t>Total revenues</t>
        </is>
      </c>
      <c r="B187" s="5" t="n">
        <v>117833</v>
      </c>
      <c r="C187" s="5" t="n">
        <v>117979</v>
      </c>
      <c r="D187" s="5" t="n">
        <v>356566</v>
      </c>
      <c r="E187" s="5" t="n">
        <v>349104</v>
      </c>
    </row>
    <row r="188">
      <c r="A188" s="4" t="inlineStr">
        <is>
          <t>Products and services transferred over time | Appraisal services</t>
        </is>
      </c>
    </row>
    <row r="189">
      <c r="A189" s="3" t="inlineStr">
        <is>
          <t>Disaggregation of Revenue</t>
        </is>
      </c>
    </row>
    <row r="190">
      <c r="A190" s="4" t="inlineStr">
        <is>
          <t>Total revenues</t>
        </is>
      </c>
      <c r="B190" s="5" t="n">
        <v>7146</v>
      </c>
      <c r="C190" s="5" t="n">
        <v>5394</v>
      </c>
      <c r="D190" s="5" t="n">
        <v>19876</v>
      </c>
      <c r="E190" s="5" t="n">
        <v>15853</v>
      </c>
    </row>
    <row r="191">
      <c r="A191" s="4" t="inlineStr">
        <is>
          <t>Products and services transferred over time | Hardware and other</t>
        </is>
      </c>
    </row>
    <row r="192">
      <c r="A192" s="3" t="inlineStr">
        <is>
          <t>Disaggregation of Revenue</t>
        </is>
      </c>
    </row>
    <row r="193">
      <c r="A193" s="4" t="inlineStr">
        <is>
          <t>Total revenues</t>
        </is>
      </c>
      <c r="B193" s="6" t="n">
        <v>0</v>
      </c>
      <c r="C193" s="6" t="n">
        <v>0</v>
      </c>
      <c r="D193" s="6" t="n">
        <v>0</v>
      </c>
      <c r="E19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Disaggregation of Revenue - Additional Information (Details)</t>
        </is>
      </c>
      <c r="B1" s="2" t="inlineStr">
        <is>
          <t>9 Months Ended</t>
        </is>
      </c>
    </row>
    <row r="2">
      <c r="B2" s="2" t="inlineStr">
        <is>
          <t>Sep. 30, 2021</t>
        </is>
      </c>
    </row>
    <row r="3">
      <c r="A3" s="4" t="inlineStr">
        <is>
          <t>Minimum</t>
        </is>
      </c>
    </row>
    <row r="4">
      <c r="A4" s="3" t="inlineStr">
        <is>
          <t>Disaggregation of Revenue</t>
        </is>
      </c>
    </row>
    <row r="5">
      <c r="A5" s="4" t="inlineStr">
        <is>
          <t>Contract term (years)</t>
        </is>
      </c>
      <c r="B5" s="4" t="inlineStr">
        <is>
          <t>1 year</t>
        </is>
      </c>
    </row>
    <row r="6">
      <c r="A6" s="4" t="inlineStr">
        <is>
          <t>Typical contract term (years)</t>
        </is>
      </c>
      <c r="B6" s="4" t="inlineStr">
        <is>
          <t>3 years</t>
        </is>
      </c>
    </row>
    <row r="7">
      <c r="A7" s="4" t="inlineStr">
        <is>
          <t>Maximum</t>
        </is>
      </c>
    </row>
    <row r="8">
      <c r="A8" s="3" t="inlineStr">
        <is>
          <t>Disaggregation of Revenue</t>
        </is>
      </c>
    </row>
    <row r="9">
      <c r="A9" s="4" t="inlineStr">
        <is>
          <t>Contract term (years)</t>
        </is>
      </c>
      <c r="B9" s="4" t="inlineStr">
        <is>
          <t>10 years</t>
        </is>
      </c>
    </row>
    <row r="10">
      <c r="A10" s="4" t="inlineStr">
        <is>
          <t>Typical contract term (years)</t>
        </is>
      </c>
      <c r="B1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Dec. 31, 2019</t>
        </is>
      </c>
      <c r="B2" s="6" t="n">
        <v>1617058</v>
      </c>
      <c r="C2" s="6" t="n">
        <v>481</v>
      </c>
      <c r="D2" s="6" t="n">
        <v>739478</v>
      </c>
      <c r="E2" s="6" t="n">
        <v>-46</v>
      </c>
      <c r="F2" s="6" t="n">
        <v>917336</v>
      </c>
      <c r="G2" s="6" t="n">
        <v>-40191</v>
      </c>
    </row>
    <row r="3">
      <c r="A3" s="4" t="inlineStr">
        <is>
          <t>Beginning balance (in shares) at Dec. 31, 2019</t>
        </is>
      </c>
      <c r="C3" s="5" t="n">
        <v>48148</v>
      </c>
      <c r="G3" s="5" t="n">
        <v>8839</v>
      </c>
    </row>
    <row r="4">
      <c r="A4" s="3" t="inlineStr">
        <is>
          <t>Increase (Decrease) in Stockholders' Equity</t>
        </is>
      </c>
    </row>
    <row r="5">
      <c r="A5" s="4" t="inlineStr">
        <is>
          <t>Net income</t>
        </is>
      </c>
      <c r="B5" s="5" t="n">
        <v>140726</v>
      </c>
      <c r="F5" s="5" t="n">
        <v>140726</v>
      </c>
    </row>
    <row r="6">
      <c r="A6" s="4" t="inlineStr">
        <is>
          <t>Exercise of stock options and vesting of restricted stock units</t>
        </is>
      </c>
      <c r="B6" s="6" t="n">
        <v>100732</v>
      </c>
      <c r="D6" s="5" t="n">
        <v>74162</v>
      </c>
      <c r="G6" s="6" t="n">
        <v>26570</v>
      </c>
    </row>
    <row r="7">
      <c r="A7" s="4" t="inlineStr">
        <is>
          <t>Exercise of stock options and vesting of restricted stock units (in shares)</t>
        </is>
      </c>
      <c r="B7" s="5" t="n">
        <v>989</v>
      </c>
      <c r="G7" s="5" t="n">
        <v>1055</v>
      </c>
    </row>
    <row r="8">
      <c r="A8" s="4" t="inlineStr">
        <is>
          <t>Employee taxes paid for withheld shares upon equity award settlement</t>
        </is>
      </c>
      <c r="B8" s="6" t="n">
        <v>-7208</v>
      </c>
      <c r="G8" s="6" t="n">
        <v>-7208</v>
      </c>
    </row>
    <row r="9">
      <c r="A9" s="4" t="inlineStr">
        <is>
          <t>Employee taxes paid for withheld shares upon equity award settlement (in shares)</t>
        </is>
      </c>
      <c r="G9" s="5" t="n">
        <v>-20</v>
      </c>
    </row>
    <row r="10">
      <c r="A10" s="4" t="inlineStr">
        <is>
          <t>Stock compensation</t>
        </is>
      </c>
      <c r="B10" s="5" t="n">
        <v>54112</v>
      </c>
      <c r="D10" s="5" t="n">
        <v>54112</v>
      </c>
    </row>
    <row r="11">
      <c r="A11" s="4" t="inlineStr">
        <is>
          <t>Issuance of shares pursuant to employee stock purchase plan</t>
        </is>
      </c>
      <c r="B11" s="6" t="n">
        <v>8209</v>
      </c>
      <c r="D11" s="5" t="n">
        <v>5211</v>
      </c>
      <c r="G11" s="6" t="n">
        <v>2998</v>
      </c>
    </row>
    <row r="12">
      <c r="A12" s="4" t="inlineStr">
        <is>
          <t>Issuance of shares pursuant to employee stock purchase plan (in shares)</t>
        </is>
      </c>
      <c r="B12" s="5" t="n">
        <v>31</v>
      </c>
      <c r="G12" s="5" t="n">
        <v>31</v>
      </c>
    </row>
    <row r="13">
      <c r="A13" s="4" t="inlineStr">
        <is>
          <t>Treasury stock purchases</t>
        </is>
      </c>
      <c r="B13" s="6" t="n">
        <v>-15484</v>
      </c>
      <c r="G13" s="6" t="n">
        <v>-15484</v>
      </c>
    </row>
    <row r="14">
      <c r="A14" s="4" t="inlineStr">
        <is>
          <t>Treasury stock purchases (in shares)</t>
        </is>
      </c>
      <c r="B14" s="5" t="n">
        <v>-59</v>
      </c>
      <c r="G14" s="5" t="n">
        <v>-59</v>
      </c>
    </row>
    <row r="15">
      <c r="A15" s="4" t="inlineStr">
        <is>
          <t>Balance at Sep. 30, 2020</t>
        </is>
      </c>
      <c r="B15" s="6" t="n">
        <v>1898145</v>
      </c>
      <c r="C15" s="6" t="n">
        <v>481</v>
      </c>
      <c r="D15" s="5" t="n">
        <v>872963</v>
      </c>
      <c r="E15" s="5" t="n">
        <v>-46</v>
      </c>
      <c r="F15" s="5" t="n">
        <v>1058062</v>
      </c>
      <c r="G15" s="6" t="n">
        <v>-33315</v>
      </c>
    </row>
    <row r="16">
      <c r="A16" s="4" t="inlineStr">
        <is>
          <t>Ending balance (in shares) at Sep. 30, 2020</t>
        </is>
      </c>
      <c r="C16" s="5" t="n">
        <v>48148</v>
      </c>
      <c r="G16" s="5" t="n">
        <v>7832</v>
      </c>
    </row>
    <row r="17">
      <c r="A17" s="4" t="inlineStr">
        <is>
          <t>Balance at Jun. 30, 2020</t>
        </is>
      </c>
      <c r="B17" s="5" t="n">
        <v>1829328</v>
      </c>
      <c r="C17" s="6" t="n">
        <v>481</v>
      </c>
      <c r="D17" s="5" t="n">
        <v>843998</v>
      </c>
      <c r="E17" s="5" t="n">
        <v>-46</v>
      </c>
      <c r="F17" s="5" t="n">
        <v>1018778</v>
      </c>
      <c r="G17" s="6" t="n">
        <v>-33883</v>
      </c>
    </row>
    <row r="18">
      <c r="A18" s="4" t="inlineStr">
        <is>
          <t>Beginning balance (in shares) at Jun. 30, 2020</t>
        </is>
      </c>
      <c r="C18" s="5" t="n">
        <v>48148</v>
      </c>
      <c r="G18" s="5" t="n">
        <v>7917</v>
      </c>
    </row>
    <row r="19">
      <c r="A19" s="3" t="inlineStr">
        <is>
          <t>Increase (Decrease) in Stockholders' Equity</t>
        </is>
      </c>
    </row>
    <row r="20">
      <c r="A20" s="4" t="inlineStr">
        <is>
          <t>Net income</t>
        </is>
      </c>
      <c r="B20" s="5" t="n">
        <v>39284</v>
      </c>
      <c r="F20" s="5" t="n">
        <v>39284</v>
      </c>
    </row>
    <row r="21">
      <c r="A21" s="4" t="inlineStr">
        <is>
          <t>Exercise of stock options and vesting of restricted stock units</t>
        </is>
      </c>
      <c r="B21" s="6" t="n">
        <v>8395</v>
      </c>
      <c r="D21" s="5" t="n">
        <v>7578</v>
      </c>
      <c r="G21" s="6" t="n">
        <v>817</v>
      </c>
    </row>
    <row r="22">
      <c r="A22" s="4" t="inlineStr">
        <is>
          <t>Exercise of stock options and vesting of restricted stock units (in shares)</t>
        </is>
      </c>
      <c r="B22" s="5" t="n">
        <v>72</v>
      </c>
      <c r="G22" s="5" t="n">
        <v>75</v>
      </c>
    </row>
    <row r="23">
      <c r="A23" s="4" t="inlineStr">
        <is>
          <t>Employee taxes paid for withheld shares upon equity award settlement</t>
        </is>
      </c>
      <c r="B23" s="6" t="n">
        <v>-316</v>
      </c>
      <c r="G23" s="6" t="n">
        <v>-316</v>
      </c>
    </row>
    <row r="24">
      <c r="A24" s="4" t="inlineStr">
        <is>
          <t>Employee taxes paid for withheld shares upon equity award settlement (in shares)</t>
        </is>
      </c>
      <c r="G24" s="5" t="n">
        <v>-1</v>
      </c>
    </row>
    <row r="25">
      <c r="A25" s="4" t="inlineStr">
        <is>
          <t>Stock compensation</t>
        </is>
      </c>
      <c r="B25" s="5" t="n">
        <v>18424</v>
      </c>
      <c r="D25" s="5" t="n">
        <v>18424</v>
      </c>
    </row>
    <row r="26">
      <c r="A26" s="4" t="inlineStr">
        <is>
          <t>Issuance of shares pursuant to employee stock purchase plan</t>
        </is>
      </c>
      <c r="B26" s="6" t="n">
        <v>3032</v>
      </c>
      <c r="D26" s="5" t="n">
        <v>2963</v>
      </c>
      <c r="G26" s="6" t="n">
        <v>69</v>
      </c>
    </row>
    <row r="27">
      <c r="A27" s="4" t="inlineStr">
        <is>
          <t>Issuance of shares pursuant to employee stock purchase plan (in shares)</t>
        </is>
      </c>
      <c r="B27" s="5" t="n">
        <v>11</v>
      </c>
      <c r="G27" s="5" t="n">
        <v>11</v>
      </c>
    </row>
    <row r="28">
      <c r="A28" s="4" t="inlineStr">
        <is>
          <t>Treasury stock purchases</t>
        </is>
      </c>
      <c r="B28" s="6" t="n">
        <v>-2</v>
      </c>
      <c r="G28" s="6" t="n">
        <v>-2</v>
      </c>
    </row>
    <row r="29">
      <c r="A29" s="4" t="inlineStr">
        <is>
          <t>Treasury stock purchases (in shares)</t>
        </is>
      </c>
      <c r="B29" s="5" t="n">
        <v>0</v>
      </c>
    </row>
    <row r="30">
      <c r="A30" s="4" t="inlineStr">
        <is>
          <t>Balance at Sep. 30, 2020</t>
        </is>
      </c>
      <c r="B30" s="6" t="n">
        <v>1898145</v>
      </c>
      <c r="C30" s="6" t="n">
        <v>481</v>
      </c>
      <c r="D30" s="5" t="n">
        <v>872963</v>
      </c>
      <c r="E30" s="5" t="n">
        <v>-46</v>
      </c>
      <c r="F30" s="5" t="n">
        <v>1058062</v>
      </c>
      <c r="G30" s="6" t="n">
        <v>-33315</v>
      </c>
    </row>
    <row r="31">
      <c r="A31" s="4" t="inlineStr">
        <is>
          <t>Ending balance (in shares) at Sep. 30, 2020</t>
        </is>
      </c>
      <c r="C31" s="5" t="n">
        <v>48148</v>
      </c>
      <c r="G31" s="5" t="n">
        <v>7832</v>
      </c>
    </row>
    <row r="32">
      <c r="A32" s="4" t="inlineStr">
        <is>
          <t>Balance at Dec. 31, 2020</t>
        </is>
      </c>
      <c r="B32" s="5" t="n">
        <v>1986111</v>
      </c>
      <c r="C32" s="6" t="n">
        <v>481</v>
      </c>
      <c r="D32" s="5" t="n">
        <v>905332</v>
      </c>
      <c r="E32" s="5" t="n">
        <v>-46</v>
      </c>
      <c r="F32" s="5" t="n">
        <v>1112156</v>
      </c>
      <c r="G32" s="6" t="n">
        <v>-31812</v>
      </c>
    </row>
    <row r="33">
      <c r="A33" s="4" t="inlineStr">
        <is>
          <t>Beginning balance (in shares) at Dec. 31, 2020</t>
        </is>
      </c>
      <c r="C33" s="5" t="n">
        <v>48148</v>
      </c>
      <c r="G33" s="5" t="n">
        <v>7609</v>
      </c>
    </row>
    <row r="34">
      <c r="A34" s="3" t="inlineStr">
        <is>
          <t>Increase (Decrease) in Stockholders' Equity</t>
        </is>
      </c>
    </row>
    <row r="35">
      <c r="A35" s="4" t="inlineStr">
        <is>
          <t>Net income</t>
        </is>
      </c>
      <c r="B35" s="5" t="n">
        <v>106676</v>
      </c>
      <c r="F35" s="5" t="n">
        <v>106676</v>
      </c>
    </row>
    <row r="36">
      <c r="A36" s="4" t="inlineStr">
        <is>
          <t>Exercise of stock options and vesting of restricted stock units</t>
        </is>
      </c>
      <c r="B36" s="6" t="n">
        <v>46433</v>
      </c>
      <c r="D36" s="5" t="n">
        <v>13089</v>
      </c>
      <c r="G36" s="6" t="n">
        <v>33344</v>
      </c>
    </row>
    <row r="37">
      <c r="A37" s="4" t="inlineStr">
        <is>
          <t>Exercise of stock options and vesting of restricted stock units (in shares)</t>
        </is>
      </c>
      <c r="B37" s="5" t="n">
        <v>313</v>
      </c>
      <c r="G37" s="5" t="n">
        <v>458</v>
      </c>
    </row>
    <row r="38">
      <c r="A38" s="4" t="inlineStr">
        <is>
          <t>Employee taxes paid for withheld shares upon equity award settlement</t>
        </is>
      </c>
      <c r="B38" s="6" t="n">
        <v>-17461</v>
      </c>
      <c r="G38" s="6" t="n">
        <v>-17461</v>
      </c>
    </row>
    <row r="39">
      <c r="A39" s="4" t="inlineStr">
        <is>
          <t>Employee taxes paid for withheld shares upon equity award settlement (in shares)</t>
        </is>
      </c>
      <c r="G39" s="5" t="n">
        <v>-40</v>
      </c>
    </row>
    <row r="40">
      <c r="A40" s="4" t="inlineStr">
        <is>
          <t>Stock compensation</t>
        </is>
      </c>
      <c r="B40" s="5" t="n">
        <v>80360</v>
      </c>
      <c r="D40" s="5" t="n">
        <v>80360</v>
      </c>
    </row>
    <row r="41">
      <c r="A41" s="4" t="inlineStr">
        <is>
          <t>Issuance of shares pursuant to employee stock purchase plan</t>
        </is>
      </c>
      <c r="B41" s="6" t="n">
        <v>9757</v>
      </c>
      <c r="D41" s="5" t="n">
        <v>9559</v>
      </c>
      <c r="G41" s="6" t="n">
        <v>198</v>
      </c>
    </row>
    <row r="42">
      <c r="A42" s="4" t="inlineStr">
        <is>
          <t>Issuance of shares pursuant to employee stock purchase plan (in shares)</t>
        </is>
      </c>
      <c r="B42" s="5" t="n">
        <v>26</v>
      </c>
      <c r="G42" s="5" t="n">
        <v>26</v>
      </c>
    </row>
    <row r="43">
      <c r="A43" s="4" t="inlineStr">
        <is>
          <t>Treasury stock purchases</t>
        </is>
      </c>
      <c r="B43" s="6" t="n">
        <v>-12975</v>
      </c>
      <c r="G43" s="6" t="n">
        <v>-12975</v>
      </c>
    </row>
    <row r="44">
      <c r="A44" s="4" t="inlineStr">
        <is>
          <t>Treasury stock purchases (in shares)</t>
        </is>
      </c>
      <c r="B44" s="5" t="n">
        <v>-32</v>
      </c>
      <c r="G44" s="5" t="n">
        <v>-32</v>
      </c>
    </row>
    <row r="45">
      <c r="A45" s="4" t="inlineStr">
        <is>
          <t>Purchase consideration for conversion of unvested restricted stock</t>
        </is>
      </c>
      <c r="B45" s="6" t="n">
        <v>1872</v>
      </c>
      <c r="D45" s="5" t="n">
        <v>1872</v>
      </c>
    </row>
    <row r="46">
      <c r="A46" s="4" t="inlineStr">
        <is>
          <t>Balance at Sep. 30, 2021</t>
        </is>
      </c>
      <c r="B46" s="5" t="n">
        <v>2200773</v>
      </c>
      <c r="C46" s="6" t="n">
        <v>481</v>
      </c>
      <c r="D46" s="5" t="n">
        <v>1010212</v>
      </c>
      <c r="E46" s="5" t="n">
        <v>-46</v>
      </c>
      <c r="F46" s="5" t="n">
        <v>1218832</v>
      </c>
      <c r="G46" s="6" t="n">
        <v>-28706</v>
      </c>
    </row>
    <row r="47">
      <c r="A47" s="4" t="inlineStr">
        <is>
          <t>Ending balance (in shares) at Sep. 30, 2021</t>
        </is>
      </c>
      <c r="C47" s="5" t="n">
        <v>48148</v>
      </c>
      <c r="G47" s="5" t="n">
        <v>7197</v>
      </c>
    </row>
    <row r="48">
      <c r="A48" s="4" t="inlineStr">
        <is>
          <t>Balance at Jun. 30, 2021</t>
        </is>
      </c>
      <c r="B48" s="5" t="n">
        <v>2107991</v>
      </c>
      <c r="C48" s="6" t="n">
        <v>481</v>
      </c>
      <c r="D48" s="5" t="n">
        <v>962557</v>
      </c>
      <c r="E48" s="5" t="n">
        <v>-46</v>
      </c>
      <c r="F48" s="5" t="n">
        <v>1174662</v>
      </c>
      <c r="G48" s="6" t="n">
        <v>-29663</v>
      </c>
    </row>
    <row r="49">
      <c r="A49" s="4" t="inlineStr">
        <is>
          <t>Beginning balance (in shares) at Jun. 30, 2021</t>
        </is>
      </c>
      <c r="C49" s="5" t="n">
        <v>48148</v>
      </c>
      <c r="G49" s="5" t="n">
        <v>7315</v>
      </c>
    </row>
    <row r="50">
      <c r="A50" s="3" t="inlineStr">
        <is>
          <t>Increase (Decrease) in Stockholders' Equity</t>
        </is>
      </c>
    </row>
    <row r="51">
      <c r="A51" s="4" t="inlineStr">
        <is>
          <t>Net income</t>
        </is>
      </c>
      <c r="B51" s="5" t="n">
        <v>44170</v>
      </c>
      <c r="F51" s="5" t="n">
        <v>44170</v>
      </c>
    </row>
    <row r="52">
      <c r="A52" s="4" t="inlineStr">
        <is>
          <t>Exercise of stock options and vesting of restricted stock units</t>
        </is>
      </c>
      <c r="B52" s="6" t="n">
        <v>17045</v>
      </c>
      <c r="D52" s="5" t="n">
        <v>14712</v>
      </c>
      <c r="G52" s="6" t="n">
        <v>2333</v>
      </c>
    </row>
    <row r="53">
      <c r="A53" s="4" t="inlineStr">
        <is>
          <t>Exercise of stock options and vesting of restricted stock units (in shares)</t>
        </is>
      </c>
      <c r="B53" s="5" t="n">
        <v>103</v>
      </c>
      <c r="G53" s="5" t="n">
        <v>112</v>
      </c>
    </row>
    <row r="54">
      <c r="A54" s="4" t="inlineStr">
        <is>
          <t>Employee taxes paid for withheld shares upon equity award settlement</t>
        </is>
      </c>
      <c r="B54" s="6" t="n">
        <v>-1451</v>
      </c>
      <c r="G54" s="6" t="n">
        <v>-1451</v>
      </c>
    </row>
    <row r="55">
      <c r="A55" s="4" t="inlineStr">
        <is>
          <t>Employee taxes paid for withheld shares upon equity award settlement (in shares)</t>
        </is>
      </c>
      <c r="G55" s="5" t="n">
        <v>-3</v>
      </c>
    </row>
    <row r="56">
      <c r="A56" s="4" t="inlineStr">
        <is>
          <t>Stock compensation</t>
        </is>
      </c>
      <c r="B56" s="5" t="n">
        <v>29461</v>
      </c>
      <c r="D56" s="5" t="n">
        <v>29461</v>
      </c>
    </row>
    <row r="57">
      <c r="A57" s="4" t="inlineStr">
        <is>
          <t>Issuance of shares pursuant to employee stock purchase plan</t>
        </is>
      </c>
      <c r="B57" s="6" t="n">
        <v>3557</v>
      </c>
      <c r="D57" s="5" t="n">
        <v>3482</v>
      </c>
      <c r="G57" s="6" t="n">
        <v>75</v>
      </c>
    </row>
    <row r="58">
      <c r="A58" s="4" t="inlineStr">
        <is>
          <t>Issuance of shares pursuant to employee stock purchase plan (in shares)</t>
        </is>
      </c>
      <c r="B58" s="5" t="n">
        <v>9</v>
      </c>
      <c r="G58" s="5" t="n">
        <v>9</v>
      </c>
    </row>
    <row r="59">
      <c r="A59" s="4" t="inlineStr">
        <is>
          <t>Treasury stock purchases</t>
        </is>
      </c>
      <c r="B59" s="6" t="n">
        <v>0</v>
      </c>
      <c r="G59" s="6" t="n">
        <v>0</v>
      </c>
    </row>
    <row r="60">
      <c r="A60" s="4" t="inlineStr">
        <is>
          <t>Treasury stock purchases (in shares)</t>
        </is>
      </c>
      <c r="B60" s="5" t="n">
        <v>0</v>
      </c>
    </row>
    <row r="61">
      <c r="A61" s="4" t="inlineStr">
        <is>
          <t>Purchase consideration for conversion of unvested restricted stock</t>
        </is>
      </c>
      <c r="B61" s="6" t="n">
        <v>0</v>
      </c>
      <c r="D61" s="5" t="n">
        <v>0</v>
      </c>
    </row>
    <row r="62">
      <c r="A62" s="4" t="inlineStr">
        <is>
          <t>Balance at Sep. 30, 2021</t>
        </is>
      </c>
      <c r="B62" s="6" t="n">
        <v>2200773</v>
      </c>
      <c r="C62" s="6" t="n">
        <v>481</v>
      </c>
      <c r="D62" s="6" t="n">
        <v>1010212</v>
      </c>
      <c r="E62" s="6" t="n">
        <v>-46</v>
      </c>
      <c r="F62" s="6" t="n">
        <v>1218832</v>
      </c>
      <c r="G62" s="6" t="n">
        <v>-28706</v>
      </c>
    </row>
    <row r="63">
      <c r="A63" s="4" t="inlineStr">
        <is>
          <t>Ending balance (in shares) at Sep. 30, 2021</t>
        </is>
      </c>
      <c r="C63" s="5" t="n">
        <v>48148</v>
      </c>
      <c r="G63" s="5" t="n">
        <v>7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Deferred Revenue (Details) $ in Thousands</t>
        </is>
      </c>
      <c r="B1" s="2" t="inlineStr">
        <is>
          <t>9 Months Ended</t>
        </is>
      </c>
    </row>
    <row r="2">
      <c r="B2" s="2" t="inlineStr">
        <is>
          <t>Sep. 30, 2021USD ($)</t>
        </is>
      </c>
    </row>
    <row r="3">
      <c r="A3" s="3" t="inlineStr">
        <is>
          <t>Disaggregation of Revenue</t>
        </is>
      </c>
    </row>
    <row r="4">
      <c r="A4" s="4" t="inlineStr">
        <is>
          <t>Deferred revenue</t>
        </is>
      </c>
      <c r="B4" s="6" t="n">
        <v>495303</v>
      </c>
    </row>
    <row r="5">
      <c r="A5" s="3" t="inlineStr">
        <is>
          <t>Contract With Customer Liability</t>
        </is>
      </c>
    </row>
    <row r="6">
      <c r="A6" s="4" t="inlineStr">
        <is>
          <t>Beginning balance</t>
        </is>
      </c>
      <c r="B6" s="5" t="n">
        <v>461378</v>
      </c>
    </row>
    <row r="7">
      <c r="A7" s="4" t="inlineStr">
        <is>
          <t>Deferral of revenue</t>
        </is>
      </c>
      <c r="B7" s="5" t="n">
        <v>868125</v>
      </c>
    </row>
    <row r="8">
      <c r="A8" s="4" t="inlineStr">
        <is>
          <t>Recognition of deferred revenue</t>
        </is>
      </c>
      <c r="B8" s="5" t="n">
        <v>-834200</v>
      </c>
    </row>
    <row r="9">
      <c r="A9" s="4" t="inlineStr">
        <is>
          <t>Ending balance</t>
        </is>
      </c>
      <c r="B9" s="5" t="n">
        <v>495303</v>
      </c>
    </row>
    <row r="10">
      <c r="A10" s="4" t="inlineStr">
        <is>
          <t>Operating segments | Enterprise Software</t>
        </is>
      </c>
    </row>
    <row r="11">
      <c r="A11" s="3" t="inlineStr">
        <is>
          <t>Disaggregation of Revenue</t>
        </is>
      </c>
    </row>
    <row r="12">
      <c r="A12" s="4" t="inlineStr">
        <is>
          <t>Deferred revenue</t>
        </is>
      </c>
      <c r="B12" s="5" t="n">
        <v>452435</v>
      </c>
    </row>
    <row r="13">
      <c r="A13" s="3" t="inlineStr">
        <is>
          <t>Contract With Customer Liability</t>
        </is>
      </c>
    </row>
    <row r="14">
      <c r="A14" s="4" t="inlineStr">
        <is>
          <t>Beginning balance</t>
        </is>
      </c>
      <c r="B14" s="5" t="n">
        <v>422742</v>
      </c>
    </row>
    <row r="15">
      <c r="A15" s="4" t="inlineStr">
        <is>
          <t>Ending balance</t>
        </is>
      </c>
      <c r="B15" s="5" t="n">
        <v>452435</v>
      </c>
    </row>
    <row r="16">
      <c r="A16" s="4" t="inlineStr">
        <is>
          <t>Operating segments | Appraisal and Tax</t>
        </is>
      </c>
    </row>
    <row r="17">
      <c r="A17" s="3" t="inlineStr">
        <is>
          <t>Disaggregation of Revenue</t>
        </is>
      </c>
    </row>
    <row r="18">
      <c r="A18" s="4" t="inlineStr">
        <is>
          <t>Deferred revenue</t>
        </is>
      </c>
      <c r="B18" s="5" t="n">
        <v>31300</v>
      </c>
    </row>
    <row r="19">
      <c r="A19" s="3" t="inlineStr">
        <is>
          <t>Contract With Customer Liability</t>
        </is>
      </c>
    </row>
    <row r="20">
      <c r="A20" s="4" t="inlineStr">
        <is>
          <t>Beginning balance</t>
        </is>
      </c>
      <c r="B20" s="5" t="n">
        <v>36945</v>
      </c>
    </row>
    <row r="21">
      <c r="A21" s="4" t="inlineStr">
        <is>
          <t>Ending balance</t>
        </is>
      </c>
      <c r="B21" s="5" t="n">
        <v>31300</v>
      </c>
    </row>
    <row r="22">
      <c r="A22" s="4" t="inlineStr">
        <is>
          <t>Operating segments | NIC</t>
        </is>
      </c>
    </row>
    <row r="23">
      <c r="A23" s="3" t="inlineStr">
        <is>
          <t>Disaggregation of Revenue</t>
        </is>
      </c>
    </row>
    <row r="24">
      <c r="A24" s="4" t="inlineStr">
        <is>
          <t>Deferred revenue</t>
        </is>
      </c>
      <c r="B24" s="5" t="n">
        <v>9525</v>
      </c>
    </row>
    <row r="25">
      <c r="A25" s="3" t="inlineStr">
        <is>
          <t>Contract With Customer Liability</t>
        </is>
      </c>
    </row>
    <row r="26">
      <c r="A26" s="4" t="inlineStr">
        <is>
          <t>Beginning balance</t>
        </is>
      </c>
      <c r="B26" s="5" t="n">
        <v>0</v>
      </c>
    </row>
    <row r="27">
      <c r="A27" s="4" t="inlineStr">
        <is>
          <t>Ending balance</t>
        </is>
      </c>
      <c r="B27" s="5" t="n">
        <v>9525</v>
      </c>
    </row>
    <row r="28">
      <c r="A28" s="4" t="inlineStr">
        <is>
          <t>Corporate</t>
        </is>
      </c>
    </row>
    <row r="29">
      <c r="A29" s="3" t="inlineStr">
        <is>
          <t>Disaggregation of Revenue</t>
        </is>
      </c>
    </row>
    <row r="30">
      <c r="A30" s="4" t="inlineStr">
        <is>
          <t>Deferred revenue</t>
        </is>
      </c>
      <c r="B30" s="5" t="n">
        <v>2043</v>
      </c>
    </row>
    <row r="31">
      <c r="A31" s="3" t="inlineStr">
        <is>
          <t>Contract With Customer Liability</t>
        </is>
      </c>
    </row>
    <row r="32">
      <c r="A32" s="4" t="inlineStr">
        <is>
          <t>Beginning balance</t>
        </is>
      </c>
      <c r="B32" s="5" t="n">
        <v>1691</v>
      </c>
    </row>
    <row r="33">
      <c r="A33" s="4" t="inlineStr">
        <is>
          <t>Ending balance</t>
        </is>
      </c>
      <c r="B33" s="6" t="n">
        <v>20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Additional Information (Details) $ in Millions</t>
        </is>
      </c>
      <c r="B1" s="2" t="inlineStr">
        <is>
          <t>Sep. 30, 2021USD ($)</t>
        </is>
      </c>
    </row>
    <row r="2">
      <c r="A2" s="3" t="inlineStr">
        <is>
          <t>Revenue from Contract with Customer [Abstract]</t>
        </is>
      </c>
    </row>
    <row r="3">
      <c r="A3" s="4" t="inlineStr">
        <is>
          <t>Remaining performance obligations</t>
        </is>
      </c>
      <c r="B3" s="6" t="n">
        <v>1770</v>
      </c>
    </row>
    <row r="4">
      <c r="A4" s="4" t="inlineStr">
        <is>
          <t>Revenue, Remaining Performance Obligation, Expected Timing of Satisfaction, Start Date [Axis]: 2021-10-01</t>
        </is>
      </c>
    </row>
    <row r="5">
      <c r="A5" s="3" t="inlineStr">
        <is>
          <t>Revenue, Remaining Performance Obligation, Expected Timing of Satisfaction</t>
        </is>
      </c>
    </row>
    <row r="6">
      <c r="A6" s="4" t="inlineStr">
        <is>
          <t>Revenue, remaining performance obligation, percentage</t>
        </is>
      </c>
      <c r="B6" s="4" t="inlineStr">
        <is>
          <t>47.00%</t>
        </is>
      </c>
    </row>
    <row r="7">
      <c r="A7" s="4" t="inlineStr">
        <is>
          <t>Expected timing of satisfaction period</t>
        </is>
      </c>
      <c r="B7"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2" customWidth="1" min="2" max="2"/>
  </cols>
  <sheetData>
    <row r="1">
      <c r="A1" s="1" t="inlineStr">
        <is>
          <t>Commitments and Contingencies (Details) $ in Thousands</t>
        </is>
      </c>
      <c r="B1" s="2" t="inlineStr">
        <is>
          <t>9 Months Ended</t>
        </is>
      </c>
    </row>
    <row r="2">
      <c r="B2" s="2" t="inlineStr">
        <is>
          <t>Sep. 30, 2021USD ($)legalMatter</t>
        </is>
      </c>
    </row>
    <row r="3">
      <c r="A3" s="3" t="inlineStr">
        <is>
          <t>Commitments and Contingencies Disclosure [Abstract]</t>
        </is>
      </c>
    </row>
    <row r="4">
      <c r="A4" s="4" t="inlineStr">
        <is>
          <t>Insurance expense</t>
        </is>
      </c>
      <c r="B4" s="6" t="n">
        <v>410</v>
      </c>
    </row>
    <row r="5">
      <c r="A5" s="4" t="inlineStr">
        <is>
          <t>Accrued insurance</t>
        </is>
      </c>
      <c r="B5" s="5" t="n">
        <v>195</v>
      </c>
    </row>
    <row r="6">
      <c r="A6" s="4" t="inlineStr">
        <is>
          <t>Insurance recoveries</t>
        </is>
      </c>
      <c r="B6" s="6" t="n">
        <v>755</v>
      </c>
    </row>
    <row r="7">
      <c r="A7" s="4" t="inlineStr">
        <is>
          <t>Number of material legal proceedings pending | legalMatter</t>
        </is>
      </c>
      <c r="B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September 30, 2021, and December 31, 2020, and operating result amounts are for the three and nine months ended September 30, 2021, and 2020,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20. Revenues, expenses, assets and liabilities can vary during each quarter of the year. Therefore, the results and trends in these interim financial statements may not be the same as those for the full year. Certain amounts for the previous year have been reclassified to conform to the current year presentation.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and nine months ended September 30, 2021, and 2020. On April 21, 2021, the Company acquired NIC, Inc. (“NIC”) as contemplated by the Agreement and Plan of Merger dated February 9, 2021. The results of NIC are include in condensed consolidated financial statements since the date of acquisition. See Note 3, Acquisitions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9 Months Ended</t>
        </is>
      </c>
    </row>
    <row r="2">
      <c r="B2" s="2" t="inlineStr">
        <is>
          <t>Sep. 30, 2021</t>
        </is>
      </c>
    </row>
    <row r="3">
      <c r="A3" s="3" t="inlineStr">
        <is>
          <t>Accounting Policies [Abstract]</t>
        </is>
      </c>
    </row>
    <row r="4">
      <c r="A4" s="4" t="inlineStr">
        <is>
          <t>Accounting Standards and Significant Accounting Policies</t>
        </is>
      </c>
      <c r="B4" s="4" t="inlineStr">
        <is>
          <t>Accounting Standards and Significant Accounting Policies SUMMARY OF SIGNIFICANT ACCOUNTING POLICIES Except for the January 1, 2021, adoption of ASU No. 2020-06, Debt-Debt with Conversion and Other Options (Subtopic 470-20) and Derivatives and Hedging-Contracts in Entity’s Own Equity (Subtopic 815-40): Accounting for Convertible Instruments and Contracts in an Entity’s Own Equity (“ASU 2020-06”), there have been no changes to our significant accounting policies described in the Annual Report on Form 10-K for the year ended December 31, 2020, filed with the SEC on February 19, 2021, that have had a material impact on our condensed consolidated financial statements and related notes. See Recently Adopted Accounting Pronouncements below. Impacts of the COVID-19 Pandemic The pandemic continues to delay some government procurement processes and is expected to impact our ability to complete certain implementations, negatively impacting our revenue. Because an increasing portion of our revenues are recurring, the effect of COVID-19 on our results of operations may also not be fully reflected for some time. It could also negatively impact the timing of client payments to us. We continue to monitor these trends in order to respond to the ever-changing impact of COVID-19 on our clients and Tyler’s operations. For the nine months ended September 30, 2021, excluding the impact of 2021 acquisitions, the impact of the COVID-19 pandemic resulted in lower revenues from software licenses and software services. Lower software licenses compared to prior periods are in part attributed to slower sales cycles as some government procurement processes have been delayed and contract signings have been pushed to future periods. Software services revenues have been affected by a decline in billable travel revenue, as most services are now being delivered virtually rather than on-site. Lower revenues compared to prior periods were partially offset by cost savings attributed to lower spend on travel, user conferences and trade show expenses, health claims and other employee-related expenses. As travel restrictions are relaxed, software services and appraisal services revenues are increasing. Also, we have adapted the way we do business by encouraging web and video conferencing, conducting virtual sales demonstrations and delivering professional services remotely, which result in increases in staff utilization rates and billable time. For the three and nine months ended September 30, 2021, total revenues include subscriptions revenue and software services revenues of $43.3 million and $58.4 million, respectively, from NIC's TourHealth and pandemic unemployment services offerings. We currently expect these COVID-related revenues to decrease significantly in the fourth quarter of 2021 and wind down in the first half of 2022. Recurring revenues from subscriptions and maintenance comprised 79% of our total consolidated revenue for the nine months ended September 30, 2021, and include transaction-based revenue streams such as e-filing, online payments, and digital government services. On March 9, 2021, we issued 0.25% Convertible Senior Notes due 2026 (the “Convertible Senior Notes”) in the aggregate principal amount of $600 million. As of September 30, 2021, we had $348.4 million in cash and investments and $842.5 million of principal outstanding borrowings under our 2021 Credit Agreement executed on April 21, 2021. As of September 30, 2021, we had available borrowing capacity of $500 million under our 2021 Credit Agreement. We have recorded no impairment to goodwill or other assets as of the balance sheet date. Due to significant uncertainty surrounding the pandemic and market conditions, management’s judgment regarding this could change in the future. 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of goodwill;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e-filing transaction fees and transaction-based revenues from digital government services and online payment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3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cognizing revenue.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September 30, 2021, and December 31, 2020, total current and long-term accounts receivable, net of allowance for losses and sales adjustments, was $553.0 million and $403.7 million, respectively. We have recorded unbilled receivables of $147.4 million and $140.8 million at September 30, 2021 and December 31, 2020, respectively. Included in unbilled receivables are retention receivables of $8.2 million and $13.1 million at September 30, 2021 and December 31, 2020,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0.6 million and $9.3 million at September 30, 2021, and December 31, 2020, respectively, does not include provisions for credit losses. As of January 1, 2020, we adopted ASU 2016-13, Financial Instruments - Credit Losses , and primarily evaluated our historical experience with credit losses related to trade and other receivables. Because we rarely experience credit losses with our clients, we have not recorded a material reserve for credit losses. 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We have historically evaluated goodwill for impairment annually as of April 1, or more frequently if impairment indicators arose. During the second quarter 2021, we voluntarily changed the date of our annual assessment of goodwill to October 1 for all reporting units. The change in testing date for goodwill impairment is a change in accounting principle, which management believes is preferable as the new date of the assessment better aligns with our annual planning process. The change in the assessment date does not delay or avoid a potential impairment charge nor does it change our requirement to assess goodwill on an interim date between scheduled annual testing dates if triggering events are present. To ensure that no lapse in an assessment occurred since the prior period, we performed qualitative assessments for all reporting units except for the data and insights and platform technologies reporting units. As a result of these qualitative assessments, we determined that it was not more likely that an impairment existed; therefore, we did not perform Step 1 quantitative impairment test. We did perform a quantitative assessment for goodwill of $75.6 million and $78.3 million associated with our data and insights reporting unit and platform technologies units, respectively. For most of our reporting units, goodwill relates to a combination of legacy and acquired businesses, and as a result, those units have fair values that substantially exceed their underlying carrying values. For other reporting units, in particular our data and insights and platform technologies units, goodwill entirely relates to recently acquired businesses and as a result those units do not have significant excess fair values over carrying values. As a result of our interim qualitative and quantitative assessments, we concluded no impairment existed as of second quarter 2021. Since our assessment, we had no triggering events as of September 30, 2021.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such as the COVID-19 pandemic,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RECENTLY ADOPTED ACCOUNTING PRONOUNCEMENTS In August 2020, the FASB issued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s fiscal years beginning in the first quarter of 2022, with early adoption permitted. The Company has elected to early adopt this standard as of January 1, 2021. Our accounting and disclosures related to our convertible senior notes issued on March 9, 2021, reflect the requirements of this standard. For further information, please refer to Note 7, Debt . In December 2019, the FASB issued ASU 2019-12, Simplifying the Accounting for Income Taxes , (“ASU 2019-12”) which simplifies the accounting for income taxes, eliminates certain exceptions within ASC 740,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On September 9, 2021, we acquired all the equity interest of Ultimate Information Systems, Inc. (dba Arx). Arx is a cloud-based platform which creates accessible technology to enable a modern-day police force that is fully transparent, accountable, and a trusted resource to the community it serves. The total purchase price, net of cash acquired, was approximately $12.8 million, of which $12.4 million was paid in cash and approximately $0.5 million was accrued for indemnity holdbacks, subject to certain post-closing adjustments. On September 1, 2021, we acquired VendEngine, Inc. (VendEngine) as contemplated by the Agreement and Plan of Merger dated June 3, 2021. As result of the merger, VendEngine became a direct subsidiary of the Company. VendEngine is a cloud-based software provider focused on financial technology for the corrections market. The total purchase price, net of cash acquired of $3.0 million, was approximately $83.1 million, consisting of $80.2 million paid in cash, and approximately $5.9 million related to indemnity holdbacks, subject to certain post-closing adjustments. In connection with this transaction, we acquired total tangible assets of $6.6 million and assumed liabilities of approximately $4.3 million. We recorded goodwill of approximately $58.7 million, none of which is expected to be deductible for tax purposes, and other identifiable intangible assets of approximately $32.0 million. The $32.0 million of intangible assets are attributable to customer relationships, acquired software, trade name and will be amortized over a weighted average period of approximately 17 years. We recorded net deferred tax liabilities of $7.5 million related to the tax effect of our estimated fair value allocations. VendEngine provides a suite of financial and communications applications ranging from deposit technologies for commissary, ordering, and warehouse technology to a host of informational, electronic communications, security, accounting, and financial trust management components for more than 300 correctional facilities across 32 states and the Caribbean. Therefore, the goodwill of approximately $58.7 million arising from this acquisition is primarily attributed to our ability to generate increased revenues, earnings and cash flow by expanding our addressable market and client base. On April 21, 2021 (the “Closing Date”), we acquired NIC as contemplated by the Agreement and Plan of Merger dated February 9, 2021. As result of the merger, NIC became a direct subsidiary of the Company and NIC’s subsidiaries became indirect subsidiaries. NIC is a leading digital government solutions and payment company that primarily serves federal and state government agencies. The total purchase price, net of cash acquired of $331.8 million, was approximately $2.0 billion, consisting of cash paid of $2.3 billion and $1.9 million of purchase consideration related to the conversion of unvested restricted stock awards. We have performed a preliminary valuation analysis of the fair market value of NIC’s assets and liabilities. The following table summarizes the preliminary allocation of the purchase price as of the acquisition date: (In thousands) Cash $ 331,783 Accounts receivable 149,515 Other current assets 12,988 Other noncurrent assets 20,974 Identifiable intangible assets 790,000 Goodwill 1,438,603 Accounts payable (150,099) Accrued expenses (63,809) Other noncurrent liabilities (11,493) Deferred revenue (3,294) Deferred tax liabilities, net (194,676) Total consideration $ 2,320,492 In connection with this transaction, we acquired total tangible assets of $515.3 million and assumed liabilities of approximately $228.7 million. We recorded goodwill of approximately $1.4 billion, none of which is expected to be deductible for tax purposes, and other identifiable intangible assets of approximately $790.0 million. The $790.0 million of intangible assets are attributable to customer relationships, acquired software and trade name and will be amortized over a weighted average period of approximately 17 years. We recorded net deferred tax liabilities of $194.7 million related to the tax effect of our estimated fair value allocations. In the nine months ended September 30, 2021, we recorded adjustments to the preliminary opening balance sheet attributed to a decrease to accounts receivable and increases in identifiable intangible assets, deferred revenue and related deferred taxes resulting in a net decrease to goodwill of approximately $25.5 million. NIC delivers user-friendly digital services that make it easier and more efficient for citizens and businesses to interact with government - providing valuable conveniences like applying for unemployment insurance, submitting business filings, renewing licenses, accessing information and making secure payments without visiting a government office. In addition, NIC has extensive expertise and scale in the government payments arena which will accelerate our strategic payments initiatives . Therefore, the goodwill of approximately $1.4 billion arising from this acquisition is primarily attributed to our ability to generate increased revenues, earnings and cash flow by expanding our addressable market and client base. The following unaudited pro forma consolidated operating results information has been prepared as if the acquisition of NIC had occurred on January 1, 2020, after giving effect to certain adjustments, including amortization of intangibles, interest, transaction costs, and tax effects. Three Months Ended September 30, Nine Months Ended September 30, 2021 2020 2021 2020 Revenues $ 459,873 $ 420,336 $ 1,322,055 $ 1,152,675 Net income $ 44,170 $ 50,257 $ 103,330 $ 130,555 Basic earnings per share $ 1.08 $ 1.25 $ 2.53 $ 3.26 Diluted earnings per share $ 1.04 $ 1.21 $ 2.45 $ 3.15 The pro forma information above does not include acquisitions that are not considered material to our results of operations. The pro forma information does not purport to represent what our results of operations actually would have been had such transaction occurred on the date specified or to project our results of operations for any future period. On March 31, 2021, we acquired all the equity interest of Glass Arc, Inc. (dba ReadySub). ReadySub is a cloud-based platform that assists school districts with absence tracking, filling substitute teacher assignments, and automating essential payroll processes. The total cash price was approximately $6.2 million, net of cash acquired. On March 31, 2021, we acquired substantially all assets of DataSpec, Inc. (DataSpec), a provider of a SaaS solution that allows for secure electronic claims submission to the federal Department of Veterans Affairs and reporting capabilities, in addition to scheduling, calendaring, and payments. The total cash purchase price was approximately $5.8 million. The operating results of Arx, DataSpec, ReadySub, and VendEngine are included with the operating results of the Enterprise Software segment since their date of acquisition. The impact of the Arx, DataSpec, ReadySub, and VendEngine acquisitions, individually and in the aggregate, on our operating results, assets and liabilities is not material. The operating results of NIC are disclosed separately as a reportable segment. Revenues from NIC included in Tyler's results of operations totaled approximately $249.7 million and net income was approximately $27.2 million from the date of acquisition through September 30, 2021. In 2021, we incurred fees of approximately $22.7 million for financial advisory, legal, accounting, due diligence, valuation and other various services necessary to complete these acquisitions. The Company also incurred $1.6 million of expense related to a separation agreement with NIC's former Chief Executive Officer. These costs were expensed in 2021 and are included in selling, general and administrative expenses in the accompanying condensed consolidated statement of income. As of September 30, 2021, the purchase price allocations for Arx, DataSpec, NIC, ReadySub and VendEngine are not yet complete; therefore, the preliminary valuation estimates of fair value assumed at the acquisition date for intangible assets, receivables, deferred revenue and related deferred taxes are subject to change as valuations are finalized. Our balance sheet as of September 30, 2021, reflects the allocation of the purchase price to the net assets acquired based on their estimated fair value at the date of each acquisition. The fair value of the assets and liabilities acquired are based on valuations using Level III,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10:44Z</dcterms:created>
  <dcterms:modified xmlns:dcterms="http://purl.org/dc/terms/" xmlns:xsi="http://www.w3.org/2001/XMLSchema-instance" xsi:type="dcterms:W3CDTF">2021-11-01T21:10:44Z</dcterms:modified>
</cp:coreProperties>
</file>